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s" sheetId="11" state="visible" r:id="rId11"/>
    <sheet xmlns:r="http://schemas.openxmlformats.org/officeDocument/2006/relationships" name="Other Assets"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Deferred Debt Costs" sheetId="16" state="visible" r:id="rId16"/>
    <sheet xmlns:r="http://schemas.openxmlformats.org/officeDocument/2006/relationships" name="Equity Offerings" sheetId="17" state="visible" r:id="rId17"/>
    <sheet xmlns:r="http://schemas.openxmlformats.org/officeDocument/2006/relationships" name="Stockholders_ Equity"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Quarterly Financial Data (Unaud"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epaids (Tables)" sheetId="31" state="visible" r:id="rId31"/>
    <sheet xmlns:r="http://schemas.openxmlformats.org/officeDocument/2006/relationships" name="Other Assets (Tables)" sheetId="32" state="visible" r:id="rId32"/>
    <sheet xmlns:r="http://schemas.openxmlformats.org/officeDocument/2006/relationships" name="Property, Plant and Equipment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Quarterly Financial Data (Una40" sheetId="40" state="visible" r:id="rId40"/>
    <sheet xmlns:r="http://schemas.openxmlformats.org/officeDocument/2006/relationships" name="Segment Reporting (Tables)"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Accounts Receivable - Schedule " sheetId="44" state="visible" r:id="rId44"/>
    <sheet xmlns:r="http://schemas.openxmlformats.org/officeDocument/2006/relationships" name="Inventory - Summary of Inventor" sheetId="45" state="visible" r:id="rId45"/>
    <sheet xmlns:r="http://schemas.openxmlformats.org/officeDocument/2006/relationships" name="Prepaids - Summary of Prepaid b" sheetId="46" state="visible" r:id="rId46"/>
    <sheet xmlns:r="http://schemas.openxmlformats.org/officeDocument/2006/relationships" name="Other Assets - Schedule of Othe" sheetId="47" state="visible" r:id="rId47"/>
    <sheet xmlns:r="http://schemas.openxmlformats.org/officeDocument/2006/relationships" name="Property, Plant and Equipment48" sheetId="48" state="visible" r:id="rId48"/>
    <sheet xmlns:r="http://schemas.openxmlformats.org/officeDocument/2006/relationships" name="Property, Plant and Equipment -" sheetId="49" state="visible" r:id="rId49"/>
    <sheet xmlns:r="http://schemas.openxmlformats.org/officeDocument/2006/relationships" name="Accrued Expenses - Schedule of " sheetId="50" state="visible" r:id="rId50"/>
    <sheet xmlns:r="http://schemas.openxmlformats.org/officeDocument/2006/relationships" name="Debt (Details Narrative)" sheetId="51" state="visible" r:id="rId51"/>
    <sheet xmlns:r="http://schemas.openxmlformats.org/officeDocument/2006/relationships" name="Debt - Schedule of Debt Obligat" sheetId="52" state="visible" r:id="rId52"/>
    <sheet xmlns:r="http://schemas.openxmlformats.org/officeDocument/2006/relationships" name="Debt - Schedule of Debt Future " sheetId="53" state="visible" r:id="rId53"/>
    <sheet xmlns:r="http://schemas.openxmlformats.org/officeDocument/2006/relationships" name="Deferred Debt Costs (Details Na" sheetId="54" state="visible" r:id="rId54"/>
    <sheet xmlns:r="http://schemas.openxmlformats.org/officeDocument/2006/relationships" name="Equity Offerings (Details Narra" sheetId="55" state="visible" r:id="rId55"/>
    <sheet xmlns:r="http://schemas.openxmlformats.org/officeDocument/2006/relationships" name="Stockholders_ Equity (Details N" sheetId="56" state="visible" r:id="rId56"/>
    <sheet xmlns:r="http://schemas.openxmlformats.org/officeDocument/2006/relationships" name="Employee Benefit Plan (Details " sheetId="57" state="visible" r:id="rId57"/>
    <sheet xmlns:r="http://schemas.openxmlformats.org/officeDocument/2006/relationships" name="Stock-Based Compensation (Detai" sheetId="58" state="visible" r:id="rId58"/>
    <sheet xmlns:r="http://schemas.openxmlformats.org/officeDocument/2006/relationships" name="Stock-Based Compensation - Sche" sheetId="59" state="visible" r:id="rId59"/>
    <sheet xmlns:r="http://schemas.openxmlformats.org/officeDocument/2006/relationships" name="Stock-Based Compensation - Sc60" sheetId="60" state="visible" r:id="rId60"/>
    <sheet xmlns:r="http://schemas.openxmlformats.org/officeDocument/2006/relationships" name="Stock-Based Compensation - Summ"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lated Party Transactions (Det" sheetId="65" state="visible" r:id="rId65"/>
    <sheet xmlns:r="http://schemas.openxmlformats.org/officeDocument/2006/relationships" name="Related Party Transactions - Sc" sheetId="66" state="visible" r:id="rId66"/>
    <sheet xmlns:r="http://schemas.openxmlformats.org/officeDocument/2006/relationships" name="Income Taxes (Details Narrative"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Ef70" sheetId="70" state="visible" r:id="rId70"/>
    <sheet xmlns:r="http://schemas.openxmlformats.org/officeDocument/2006/relationships" name="Income Taxes - Schedule of Defe" sheetId="71" state="visible" r:id="rId71"/>
    <sheet xmlns:r="http://schemas.openxmlformats.org/officeDocument/2006/relationships" name="Income Taxes - Summary of Loss " sheetId="72" state="visible" r:id="rId72"/>
    <sheet xmlns:r="http://schemas.openxmlformats.org/officeDocument/2006/relationships" name="Quarterly Financial Data (Una73" sheetId="73" state="visible" r:id="rId73"/>
    <sheet xmlns:r="http://schemas.openxmlformats.org/officeDocument/2006/relationships" name="Segment Reporting (Details Narr" sheetId="74" state="visible" r:id="rId74"/>
    <sheet xmlns:r="http://schemas.openxmlformats.org/officeDocument/2006/relationships" name="Segment Reporting  - Schedule o"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7</t>
  </si>
  <si>
    <t>Mar. 16, 2018</t>
  </si>
  <si>
    <t>Jun. 30, 2017</t>
  </si>
  <si>
    <t>Document And Entity Information</t>
  </si>
  <si>
    <t>Entity Registrant Name</t>
  </si>
  <si>
    <t>Eco-Stim Energy Solution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ESES</t>
  </si>
  <si>
    <t>Document Fiscal Period Focus</t>
  </si>
  <si>
    <t>FY</t>
  </si>
  <si>
    <t>Document Fiscal Year Focus</t>
  </si>
  <si>
    <t>Condensed Consolidated Balance Sheets - USD ($)</t>
  </si>
  <si>
    <t>Dec. 31, 2016</t>
  </si>
  <si>
    <t>Current assets:</t>
  </si>
  <si>
    <t>Cash and cash equivalents</t>
  </si>
  <si>
    <t>Accounts receivable</t>
  </si>
  <si>
    <t>Inventory</t>
  </si>
  <si>
    <t>Prepaids</t>
  </si>
  <si>
    <t>Other assets</t>
  </si>
  <si>
    <t>Total current assets</t>
  </si>
  <si>
    <t>Property, plant and equipment, net</t>
  </si>
  <si>
    <t>Other non-current assets</t>
  </si>
  <si>
    <t xml:space="preserve"> </t>
  </si>
  <si>
    <t>Total assets</t>
  </si>
  <si>
    <t>Current liabilities:</t>
  </si>
  <si>
    <t>Accounts payable</t>
  </si>
  <si>
    <t>Accrued expenses</t>
  </si>
  <si>
    <t>Short-term notes payable</t>
  </si>
  <si>
    <t>Current portion of capital lease payable</t>
  </si>
  <si>
    <t>Total current liabilities</t>
  </si>
  <si>
    <t>Non-current liabilities:</t>
  </si>
  <si>
    <t>Long-term notes payable</t>
  </si>
  <si>
    <t>Long-term capital lease payable</t>
  </si>
  <si>
    <t>Total non-current liabilities</t>
  </si>
  <si>
    <t>Commitments and contingencies</t>
  </si>
  <si>
    <t>Stockholders' equity</t>
  </si>
  <si>
    <t>Preferred stock, $0.001 par value, 50,000,000 shares authorized, none issued</t>
  </si>
  <si>
    <t>Common stock, $0.001 par value, 200,000,000 shares authorized, 74,599,749 issued and 74,577,899 outstanding at December 31, 2017 and 14,485,937 issued and 14,464,087 outstanding at December 31, 2016</t>
  </si>
  <si>
    <t>Additional paid-in capital</t>
  </si>
  <si>
    <t>Treasury stock, at cost; 21,850 common shares at December 31, 2017 and December 31, 2016</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Operating cost and expenses:</t>
  </si>
  <si>
    <t>Cost of services</t>
  </si>
  <si>
    <t>Selling, general, and administrative expenses</t>
  </si>
  <si>
    <t>Research and development</t>
  </si>
  <si>
    <t>Depreciation and amortization expense</t>
  </si>
  <si>
    <t>Total operating costs and expenses</t>
  </si>
  <si>
    <t>Operating loss</t>
  </si>
  <si>
    <t>Other income (expense):</t>
  </si>
  <si>
    <t>Interest expense</t>
  </si>
  <si>
    <t>Interest forgiven</t>
  </si>
  <si>
    <t>Other expense</t>
  </si>
  <si>
    <t>Total other expense</t>
  </si>
  <si>
    <t>Benefit (provision) for income taxes</t>
  </si>
  <si>
    <t>Net loss</t>
  </si>
  <si>
    <t>Basic and diluted loss per share</t>
  </si>
  <si>
    <t>Weighted average number of common shares outstanding-basic and diluted</t>
  </si>
  <si>
    <t>Consolidated Statements of Cash Flows - USD ($)</t>
  </si>
  <si>
    <t>Operating Activities</t>
  </si>
  <si>
    <t>Depreciation and amortization</t>
  </si>
  <si>
    <t>Amortization of debt discount and loan origination cost</t>
  </si>
  <si>
    <t>Stock based compensation</t>
  </si>
  <si>
    <t>Changes in operating assets and liabilities:</t>
  </si>
  <si>
    <t>Prepaids and other assets</t>
  </si>
  <si>
    <t>Accounts payable and accrued expenses</t>
  </si>
  <si>
    <t>Net cash used in operating activities</t>
  </si>
  <si>
    <t>Investing Activities</t>
  </si>
  <si>
    <t>Purchases of equipment</t>
  </si>
  <si>
    <t>Net cash used in investing activities</t>
  </si>
  <si>
    <t>Financing Activities</t>
  </si>
  <si>
    <t>Proceeds from sale of common stock, net</t>
  </si>
  <si>
    <t>Proceeds from notes payable</t>
  </si>
  <si>
    <t>Payments on notes payable</t>
  </si>
  <si>
    <t>Payments on capital lease</t>
  </si>
  <si>
    <t>Purchase of treasury stock</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Non-cash transactions</t>
  </si>
  <si>
    <t>Property, plant and equipment additions in accounts payable</t>
  </si>
  <si>
    <t>Notes payable settled through recapitalization</t>
  </si>
  <si>
    <t>Conversion of debt to equity</t>
  </si>
  <si>
    <t>Equipment purchased with notes payable</t>
  </si>
  <si>
    <t>Consolidated Statements of Changes in Stockholders' Equity - USD ($)</t>
  </si>
  <si>
    <t>Common Stock [Member]</t>
  </si>
  <si>
    <t>Additional Paid-In Capital [Member]</t>
  </si>
  <si>
    <t>Treasury Stock [Member]</t>
  </si>
  <si>
    <t>Accumulated Deficit [Member]</t>
  </si>
  <si>
    <t>Total</t>
  </si>
  <si>
    <t>Balance at Dec. 31, 2015</t>
  </si>
  <si>
    <t>Balance, shares at Dec. 31, 2015</t>
  </si>
  <si>
    <t>Sale of common stock, net</t>
  </si>
  <si>
    <t>Sale of common stock, net, shares</t>
  </si>
  <si>
    <t>Interest converted to common stock</t>
  </si>
  <si>
    <t>Interest converted to common stock, shares</t>
  </si>
  <si>
    <t>Treasury stock</t>
  </si>
  <si>
    <t>Balance at Dec. 31, 2016</t>
  </si>
  <si>
    <t>Balance, shares at Dec. 31, 2016</t>
  </si>
  <si>
    <t>Stock based compensation, shares</t>
  </si>
  <si>
    <t>Stock issued upon conversion of debt, net of costs</t>
  </si>
  <si>
    <t>Stock issued upon conversion of debt, net of costs, shares</t>
  </si>
  <si>
    <t>Balance at Dec. 31, 2017</t>
  </si>
  <si>
    <t>Balance, shares at Dec. 31, 2017</t>
  </si>
  <si>
    <t>Nature of Business</t>
  </si>
  <si>
    <t>Organization, Consolidation and Presentation of Financial Statements [Abstract]</t>
  </si>
  <si>
    <t>1. Nature of Business Eco-Stim Energy
Solutions, Inc. is a growth-oriented, technology-driven independent oilfield services company providing well stimulation, coiled
tubing and field management services to the upstream oil and gas industry. We are focused on reducing the ecological impact and
improving the economic performance of the well stimulation process in “unconventional” drilling formations. We currently
offer our services to oil and natural gas exploration and production (“E&amp;P”) companies in the United States and
Argentina. Our focus is to bring our service offerings, technologies and processes to the most active shale resource basins both
domestically and outside of North America using our technology to differentiate our service offerings.</t>
  </si>
  <si>
    <t>Basis of Presentation and Significant Accounting Policies</t>
  </si>
  <si>
    <t>Accounting Policies [Abstract]</t>
  </si>
  <si>
    <t>2. Basis of Presentation and Significant Accounting Policies The consolidated
financial statements have been prepared in accordance with accounting principles generally accepted in the United States (“U.S.
GAAP”). 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Our wholly-owned
subsidiaries include: Viking Rock Holding, AS (100%), Viking Rock, AS (100% owned), Cherokee Rock, Inc. (100% owned), EcoStim,
Inc. (100% owned), and EcoStim Energy Solutions Argentina, SA (100% owned). Going Concern The Company has
incurred net losses and losses from operations since inception and will require additional capital to continue operations. As of
December 31, 2017, the Company had cash and cash equivalents of approximately $8.8 million and working capital deficit of approximately
$2.0 million. These factors raise substantial doubt about the Company’s ability to continue as a going concern. Management’s
plans to alleviate substantial doubt include: (i) deploying all U.S. fleets at higher rates; (ii) securing a working capital facility
to enhance liquidity and support growth; (iii) re-negotiating the contract with its largest customer in Argentina to eliminate
certain third-party services which contributed negatively to the Company’s fleet level gross margins in Argentina during
2017; (iv) re-negotiating the contract with the Company’s largest customer in Argentina to improve utilization and reduce
stand-by time, thus eliminating factors that have contributed to negative fleet level gross margin in Argentina; and, (v) raising
additional capital for the Company. As of
March 15, 2018, the Company has all fleets deployed, and the one non-deployed fleet as of December 31, 2017 has been deployed
at rates higher than rates in 2017. In February 2018, the Company secured a receivable agreement
designed to enhance liquidity and support growth as described in Note 20. The Company has engaged in negotiations with its
customer in Argentina to seek modifications to the contract that would provide the Company with more favorable operating
results. However, there can be no assurance that the Company’s efforts to renegotiate the terms of the contract will
be successful, and the Company may continue to incur losses under the contract in the future. Management believes the
Company has the ability to continue as a going concern for twelve months from the date of filing of this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 Cash and Cash Equivalent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 Revenue Recognition All revenue is
recognized when persuasive evidence of an arrangement exists, specific performance completed, the price is fixed or determinable,
and collection is reasonably assured as follows: Well Stimulation Revenue The Company provides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Customers are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job based upon a completed
field ticket. The Company charges the customer for mobilization, services performed, personnel on the job, equipment used on the
job, and miscellaneous consumables at agreed-upon spot market rates. 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 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presentation
currency. Net Loss per Common Share For the years ended
December 31, 2017 and 2016, the weighted average shares outstanding excluded certain stock options and convertible debt of 1,605,575
and 4,478,507, respectively, from the calculation of diluted earnings per share because these shares would be anti-dilutive. Anti-dilutive
warrants of 100,000 for each of the years ended December 31, 2017 and 2016 were also excluded from the calculation. 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o date, the Company has recognized only insignificant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December 31, 2017 and 2016. Included in the
accounts receivable balance are certain unbilled receivables with a significant customer that relate to work performed before the
company entered into its rotational on-call contract in 2016. Under this prior arrangement, the Company was required to go through
an arduous process to collect the outstanding amounts and while the Company has a track record of collecting amounts billed under
this prior arrangement, it has proven to take long periods of time. At December 31, 2017 and 2016, there were $0 and approximately
$855,706, respectively, in outstanding unbilled amounts due under this prior arrangement. All amounts included in this arrangement
have been collected. Further, amounts billed to this significant customer under the rotational on-call contracts signed earlier
this year have been collected within a more normal timeframe. Prepaids Prepaid expenses
are primarily comprised of Argentinian value added tax, revenue and gross income taxes along with prepaid insurance and prepaid
vehicle registration fees. The prepaid value added tax will be reduced as the Company continues to invoice customers in Argentina. Inventory Inventories are
stated at the lower of cost or net realizable value using the average method and appropriate consideration is given to deterioration,
obsolescence and other factors in evaluating net realizable value. 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 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 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For the
years ended December 31, 2017 and 2016, the Company recorded $1,754,706 and $695,910, respectively, of stock-based compensation,
which is included in cost of services, selling, general and administrative expense, and research and development in the statement
of operations. Total unamortized stock-based compensation expense at December 31, 2017 was $3,247,370 compared to $928,786 at December
31, 2016, and will be fully expensed through 2020. 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2017, the Company evaluated its long-lived assets for impairment
and determined no impairment was necessary. Major Customers and Concentration
of Credit Risk. The majority of
the Company’s business is conducted with major and independent oil and gas companies in Argentina. The Company evaluates
the financial strength of its customers and provides allowances for probable credit losses when deemed necessary. The Company derives
a large amount of revenue from a small number of major and independent oil and gas companies. At December 31, 2017, the Company
had a concentration of receivables with three customers. For the years ended
December 31, 2017 and 2016, three major customers accounted for approximately 99% and 100% of our services revenue, respectively.
Our accounts receivable at December 31, 2017 were concentrated with three major customers representing 99% and at December 31,
2016 were concentrated with one major customer representing 73%. The Company places
its cash and cash equivalents with high credit quality financial institutions. 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taxes in Texas and Oklahom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Accounting Guidance Issued and Adopted
as of December 31, 2017 In July 2015, the
FASB issues ASU No. 2015-11, “Inventory (Topic 330)”, (“ASU 2015-11”) which amends and simplifies the measurement
of inventory. The main provisions of the standard require that inventory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Company adopted
ASU 2015-11 as of January 1, 2017. The adoption did not have a material impact on the Company’s consolidated financial statements
and related disclosures. Accounting Guidance Issued but Not
Adopted as of December 31, 2017 The recent accounting
standards that have been issued or proposed by the Financial Accounting Standards Board (“FASB”) or other standards-setting
bodies that do not require adoption until a future date are not expected to have a material impact on the consolidated financial
statements upon adoption. In May 2014, the
FASB issued Accounting Standards Update (“ASU”) No. 2014-09, Revenue from Contracts with Customers, which requires
us to recognize the amount of revenue to which we expect to be entitled for the transfer of promised goods or services to customers.
The ASU will replace most existing revenue recognition guidance in U.S. GAAP when it becomes effective. The new standard is effective
on January 1, 2018, and we will adopt accordingly. The standard permits the use of either the retrospective or cumulative effect
transition method. We are evaluating the effect ASU 2014-09 will have on our consolidated financial statements and related disclosures.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sult in a material change in the current accounting for revenue. The Company will continue
to evaluate, particularly as we enter into new contracts and will update its procedures and internal controls and provide additional
training for its staff as necessary to comply with this standard. On February 25,
2016, the FASB issued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In May 2017, the
FASB issued ASU 2017-09, Compensation-Stock Compensation (Topic 718): Scope of Modification Accounting. The general model for
modifications of share-based payment awards is to record the incremental value arising from a change as additional compensation
costs. This guidance clarifies situations in which the existing award is not probable of vesting, and a modification gives rise
to a new measurement date; no change in the total compensation cost recognized for an existing award will be required if there
is no change to the fair value, vesting conditions and classification of the award. This ASU is effective prospectively for annual
periods beginning on or after December 31, 2017. Early adoption is permitted. The application of this amendment is not expected
to have a material impact on our future Consolidated Financial Statements or related disclosures.</t>
  </si>
  <si>
    <t>Accounts Receivable</t>
  </si>
  <si>
    <t>Receivables [Abstract]</t>
  </si>
  <si>
    <t>3. Accounts Receivable Accounts receivable
by category were as follows:
December 31, 2017 December 31, 2016
Billed $ 4,439,637 $ 2,010,001
Unbilled 5,727,407 855,706
Total accounts receivable $ 10,167,044 $ 2,865,707 Accounts receivable
(both billed and unbilled) have increased from 2016 to 2017 almost exclusively due to the new U.S. activity started in May 2017.</t>
  </si>
  <si>
    <t>Inventory Disclosure [Abstract]</t>
  </si>
  <si>
    <t>4. Inventory Inventories by
category were as follows:
December 31, 2017 December 31, 2016
Chemicals and proppants $ 1,513,373 $ 897,994
Spare parts 2,185,872 1,149,169
Total inventories $ 3,699,245 $ 2,047,163 Inventory balances
have increased from 2016 to 2017 almost exclusively due to the new U.S. activity started in May 2017.</t>
  </si>
  <si>
    <t>Prepaids Tables</t>
  </si>
  <si>
    <t>5. Prepaids Prepaid by category
were as follows:
December 31, 2017 December 31, 2016
Prepaid insurance $ 142,531 $ 95,433
Prepaid value added tax 1,772,733 992,979
Prepaid other taxes 1,162,618 690,909
Prepaid other vendors and vehicle registrations 1,285,182 139,554
Total prepaid $ 4,363,064 $ 1,918,875 Prepaid balances
have increased from 2016 to 2017 due to: i) Argentina VAT and other tax prepaid amounts increasing as a result of purchase tax
for a larger amount of purchases in 2017 compared with 2016 exceeding sales/revenue tax; and ii) start-up activity in the U.S.
with vendors and vehicles purchased. The Company will use the prepaid value added tax as it continues to invoice customers in
Argentina.</t>
  </si>
  <si>
    <t>Other Assets</t>
  </si>
  <si>
    <t>Other Assets [Abstract]</t>
  </si>
  <si>
    <t xml:space="preserve">6. Other Assets
December 31, 2017 December 31, 2016
Deposits $ 703,004 $ 10,507
Other current assets 84,842 21,157
Total other current assets $ 787,846 $ 31,664 Short-term deposits
increased and long-term deposits decreased from 2016 to 2017 due to the maturity of the capital lease arrangement. As the least
term end is reached in 2018, the deposit is being applied to the final six payments.
December 31, 2017 December 31, 2016
Long term deposits $ — $ 325,756
Total other non-current assets $ — $ 325,756 </t>
  </si>
  <si>
    <t>Property, Plant and Equipment</t>
  </si>
  <si>
    <t>Property, Plant and Equipment [Abstract]</t>
  </si>
  <si>
    <t>7. Property, Plant and Equipment Property, plant
and equipment consists of the following:
December 31, 2017 December 31, 2016
Land $ 600,000 $ 600,000
Leasehold improvement 772,357 726,361
Computer hardware &amp; software 737,200 547,428
Furniture &amp; fixtures 600,943 210,941
Machinery &amp; equipment 76,014,771 25,395,633
Machinery &amp; equipment under construction 13,091,352 17,969,630
Work in progress 100,362 994,597
Property and equipment 91,916,985 46,444,590
Less accumulated depreciation (16,091,446 ) (8,062,199 )
Property and equipment, net $ 75,825,539 $ 38,382,391 Property, plant
and equipment increased from 2016 to 2017 due to the acquisition of machinery and equipment related to the start-up operations
in the U.S. Depreciation expense increased from 2016 to 2017 by $3.4 million to $8.0 million at December 31, 2017 from $4.7 million
at December 31, 2016 due to the acquisition of machinery and equipment related to the start-up operation in the U.S.</t>
  </si>
  <si>
    <t>Accrued Expenses</t>
  </si>
  <si>
    <t>Payables and Accruals [Abstract]</t>
  </si>
  <si>
    <t>8. Accrued Expenses Accrued expenses
consist of the following:
December 31, 2017 December 31, 2016
Accrued salaries $ 777,163 $ 183,572
Accrued accounts payable trade expenses 2,986,689 1,449,139
Accrued bonuses 524,000 526,994
Accrued vacations 522,340 468,015
Accrued interest 10,582 1,875,460
Total accrued expenses $ 4,820,774 $ 4,503,180 Accrued accounts payable trade increase
from 2016 to 2017 primarily due to the start-up of operations in the U.S. Accrued interest decreased from 2016 to 2017 primarily
due to the interest owed on the ACM Note Agreement and Stockholder Note at December 31, 2016. These loans were paid off during
2017. Vendor Equipment Financing loans principle and interest are paid monthly resulting in a lower interest accrual at December
31, 2017.</t>
  </si>
  <si>
    <t>Debt</t>
  </si>
  <si>
    <t>Debt Disclosure [Abstract]</t>
  </si>
  <si>
    <t>9. Debt The carrying values of our debt obligations,
net of unamortized debt issuance costs of $0 and $262,596 as of December 31, 2017 and December 31, 2016, respectively, are as follows:
December 31, 2017 December 31, 2016
Short Term Long Term Short Term Long Term
Vendor Equipment Financing $ 7,047,020 $ 1,172,712 $ — $ —
Stockholder Note — — 2,000,000 —
ACM Note Agreement — — — 21,737,404
Total $ 7,047,020 $ 1,172,712 $ 2,000,000 $ 21,737,404 Short-Term Stockholder Note On November 30,
2016, the Company entered into a Loan Agreement with two of the Company’s largest stockholders, a portion of which was used
to pay the remaining amount payable (approximately $1 million) by the Company under an equipment purchase agreement dated October
10, 2014, as amended, with Gordon Brothers Commercial &amp; Industrial, LLC for the purchase of certain TPUs. At December 31,
2016, the Company had a balance of $2,000,000 and accrued interest of $24,548. The indebtedness created under the Loan Agreement
was repaid on March 6, 2017 with a portion of the proceeds of the credit facility extended by Fir Tree under the Amended and Restated
Convertible Note Facility Agreement described below. Vendor Equipment Financing During various
dates beginning in late September through November 2017, the Company purchased equipment through a financing arrangement with NOV
Rolligon at an interest rate of 8% for 12 months. At December 31, 2017, the Company had a loan balance of $6,130,567 and accrued
interest of $7,438. Beginning August
23, 2017 through September 28, 2017, the Company purchased trucks through a financing arrangement with Ford Motor Credit Corporation
at an interest rate of 4.99% annual interest for 36 months. At December 31, 2017, the Company had a loan balance of $816,226 and
accrued interest of $1,894. Beginning September
21, 2017 through September 29, 2017, the Company purchased tractors through a financing arrangement with Hitachi Capital America
Corporation at an interest rate of 8.59% for 24 months. At December 31, 2017, the Company had a loan balance of $903,463 and accrued
interest of $3,354. On December 20,
2017, the Company purchased tractors through a financing arrangement with Mercedes-Benz Financial Services USA, LLC at an interest
rate of 8.9% for 36 months. At December 31, 2017, the Company had a loan balance of $369,475 and accrued interest of $991. The total future minimum payments due
on our Vendor Equipment Financings as of December 31, 2017 are noted as follows:
Total payments for 2018 $ 7,047,019
Total payments for 2019 789,313
Total payments for 2020 383,400
Total future payments —
Total payments $ 8,219,732 Long-Term Notes Payable Convertible Note Facility On May 28, 2014
(the “Closing Date”), the Company entered into a Convertible Note Facility Agreement (the “Original Note Agreement”)
with certain funds affiliated with Albright Capital Management (“ACM”). The proceeds from the Original Note Agreement
were used primarily for capital expenditures, certain working capital needs and approved operating budget expenses. The Original Note
Agreement allowed the Company to issue ACM entities a multiple draw secured promissory note with maximum aggregate principal amount
of $22,000,000, convertible into Common Stock at a price of $6.00 per share at the option of ACM entities. The outstanding debt
under the facility is convertible immediately and accrues interest at 14% per annum with interest payments due annually in arrears.
The debt could be prepaid in full under certain conditions after the first anniversary of the Closing Date, and was scheduled to
mature on the date that is four years following the Closing Date. As of December
31, 2016, the Company had drawn down the full $22,000,000 available under the Original Note Agreement, which was primarily used
for capital expenditures, certain working capital needs and approved operating budget expenses. The accrued interest at December
31, 2016 was $1,831,123. All obligations
under the Original Note Agreement were secured by liens on substantially all of the assets of the company and have subsidiary guarantees
and pledges of the capital stock of the subsidiary guarantors subject to certain terms and exceptions. At December 31,
2016, the Company was not in compliance with certain loan covenants under the Original Note Agreement, nor had the Company received
waivers or amendments to those covenants. In March 2017, the Company entered into a transaction with Fir Tree pursuant to which
Fir Tree purchased from ACM entities $22 million aggregate principal amount of the Company’s outstanding convertible notes
which were due in 2018. With this transaction, all obligations under the Original Note Agreement were dissolved. On March 3, 2017,
the Company entered into a transaction with Fir Tree pursuant to which Fir Tree purchased from ACM entities $22 million aggregate
principal amount of the Company’s outstanding 14% convertible notes which were due in 2018, (“the ACM Note”)
and 2,030,436 shares of the Company’s outstanding common stock, par value $0.001 per share. This transaction was part of
a comprehensive recapitalization designed to create a path to a potential conversion to equity of substantially all the Company’s
debt, subject to stockholder approval. As part of the transaction, the ACM Note was amended and restated (the “A&amp;R Convertible
Note”) and the Company issued to Fir Tree an additional $19.4 million aggregate principal amount convertible note (the “New
Convertible Note”), representing an additional $17 million aggregate principal amount of convertible notes issued by the
Company to Fir Tree on March 3, 2017, and approximately $2.4 million principal amount of convertible notes in payment of accrued
and unpaid interest on the ACM Note. The unpaid principal amount of the A&amp;R Convertible Note and the New Convertible Note bore
an interest rate of 20% per annum and, if stockholder approval were not obtained, would have matured on May 28, 2018. After giving effect
to these transactions, the Company had approximately $41.4 million of outstanding convertible notes. Fir Tree had agreed to convert
all the outstanding convertible notes into common stock at a conversion price of $1.40 per share, subject to receipt of stockholder
approval and satisfaction of certain other conditions. On June 15, 2017, with stockholder approval, all the outstanding convertible
notes were subsequently converted into common stock and the Company issued approximately 29.5 million shares of common stock to
Fir Tree as a result of such conversion.</t>
  </si>
  <si>
    <t>Deferred Debt Costs</t>
  </si>
  <si>
    <t>Deferred Costs, Capitalized, Prepaid, and Other Assets Disclosure [Abstract]</t>
  </si>
  <si>
    <t>10. Deferred Debt Costs The Company capitalizes
certain costs in connection with obtaining its financings, such as lender’s fees and related attorney fees. These costs are
amortized to interest expense using the straight-line method. Deferred debt
costs were approximately $262,596, net of accumulated amortization of $478,853 for the year ended December 31, 2016. Deferred
debt costs are presented net of related debt in long-term notes payable as of December 31, 2016. There are no deferred debt costs
at December 31, 2017. The debt associated with these deferred debt costs was converted to equity during the year and the remaining
balance was amortized to interest expense in 2017.</t>
  </si>
  <si>
    <t>Equity Offerings</t>
  </si>
  <si>
    <t>11. Equity Offerings On July 13, 2016,
the Company entered into an At-Market Issuance Sales Agreement (the “Agreement”) with FBR Capital Markets&amp; Co.
and MLV &amp; Co. LLC (the “Distribution Agents”). Pursuant to the terms of the Agreement, the Company was permitted
to sell from time to time through the Distribution Agents shares of the Company’s common stock, par value $0.001 per share,
with an aggregate sales price of up to $5,801,796 (the “Shares”). Sales of the Shares were required to be approved
by the Board and were permitted to be made by any method permitted that is deemed an “at the market offering” as defined
in Rule 415 under the Securities Act, including sales made directly on or through the NASDAQ Capital Market or on any other existing
trading market for our common stock, sales made to or through a market maker other than on an exchange or otherwise, in negotiated
transactions at market prices, and/or any other method permitted by law. Sales of the Shares may be made at market prices prevailing
at the time of sale, at prices related to prevailing market prices or at negotiated prices, and subject to such other terms as
may be agreed upon at the time of sale including a minimum sales price that may be stipulated by the Board. During 2016, the Company
sold 796,573 Shares through the Agreement for total gross proceeds of $1,722,596 before deducting approximately $164,000 of commissions.
During 2017, the Company sold 563,753 Shares through the Agreement for total gross proceeds of $982,385 before deducting approximately
$15,605 of commissions. On July 6, 2017,
the Company closed a private placement of shares of the Company’s common stock providing gross proceeds of $15.0 million,
and net of costs proceeds of $14.9 million. As part of the offering, the Company issued 10,000,000 shares of its common stock for
$1.50 per share to certain existing shareholders. The proceeds from the offering were used to finance capital expenditures to support
existing contracts the Company has in both Oklahoma and Argentina, for working capital and for other general corporate purposes. On August 8, 2017,
the Company closed on a private placement of shares of the Company’s common stock providing gross proceeds of $28 million,
with net of costs proceeds of $26.7 million. As part of the offering, the Company issued an aggregate of 19,580,420 shares of
its common stock for $1.43 per share to two existing stockholders and several new institutional investors. The proceeds from this
offering were used to finance capital expenditures to support the Company’s most recent customer contract in Oklahoma, for
working capital and for other general corporate purposes.</t>
  </si>
  <si>
    <t>Stockholders’ Equity</t>
  </si>
  <si>
    <t>Equity [Abstract]</t>
  </si>
  <si>
    <t>Stockholders' Equity</t>
  </si>
  <si>
    <t>12. Stockholders’ Equity Common Stock At December 31,
2017 and 2016 the Company had authorized 200,000,000 shares of common stock, of which 74,577,899 and 14,464,087 were outstanding,
respectively, with a par value of $74,578 and $14,485, respectively. Preferred Stock At December 31,
2017 and 2016, the Company had authorized 50,000,000 shares of preferred stock, of which there were zero shares of preferred stock
outstanding. Treasury Stock On December 15,
2015, the Board authorized the Company to repurchase, from time to time during the period from December 16, 2015 through December
16, 2017, up to $5 million in shares of its outstanding common stock. As of December 31, 2017, the Company had purchased 21,850
shares at a cost of $57,469 under the buy-back program. Warrants In the fourth
quarter of 2013, the Company executed a sale-leaseback transaction with a related party that included an inducement payment of
100,000 common stock warrants. The exercise price per share of the common stock under the agreement is $7.00. The agreement expires
five years after the date of issuance. The warrants can be exercised on a one for one basis starting July 1, 2014. See Note 16-Related
Parties for additional information.</t>
  </si>
  <si>
    <t>Employee Benefit Plan</t>
  </si>
  <si>
    <t>Retirement Benefits [Abstract]</t>
  </si>
  <si>
    <t>13. Employee Benefit Plan The Company adopted
a safe harbor defined contribution 401(k) plan effective January 1, 2012, covering all Company employees in the US headquarters.
Under the plan, the Company contributes 5% towards the employee 401k. The contribution is fully vested at the time of contribution.
The Company’s contributions for the years ended December 31, 2017 and 2016, were $326,683 and $81,326, respectively.</t>
  </si>
  <si>
    <t>Stock-Based Compensation</t>
  </si>
  <si>
    <t>Disclosure of Compensation Related Costs, Share-based Payments [Abstract]</t>
  </si>
  <si>
    <t>14. Stock-Based Compensation The Company has two stock
incentive plans, the 2013 Stock Incentive Plan (the “2013 Plan”) and the 2015 Stock Incentive Plan (the “2015
Plan”), (or collectively, “the Plans”), for the granting of stock-based incentive awards, including incentive
stock options, non-qualified stock options and restricted stock, to employees, consultants and members of the Company’s Board.
The 2013 Plan was adopted in 2012 and amended in 2013 and authorizes 1,000,000 shares to be issued under the 2013 Plan. The 2015
Plan, f/k/a “the 2014 Stock Incentive Plan,” was adopted in 2014 and was amended in 2015 and 2016 to authorize a total
of 700,000 additional shares, resulting in a maximum of 1,700,000 shares being authorized for issue under the modified 2015 Plan.
Both the 2013 Plan and the 2015 Plan have been approved by the stockholders of the Company. On June 15, 2017, at our annual meeting
of stockholders (the “2017 Annual Meeting”), our stockholders approved an increase to the aggregate maximum number
of shares available under the 2015 Plan by 5,000,000 shares (from 1,200,000 shares to 6,200,000 shares). As of December 31, 2017,
122,510 shares were available for grant under the 2013 Plan and 461,329 shares were available for grant under the 2015 Plan. The Black-Scholes option
valuation model was developed for use in estimating the fair value of traded options, which have no vesting restrictions and are
fully transferable. Option valuation models require the input of highly subjective assumptions including the expected stock price
volatility. The expected life of awards granted represents the period of time that they are expected to be outstanding. The Company
determined the initial expected life based on a simplified method in accordance with the FASB Accounting Standards Codification
Topic 718, giving consideration to the contractual terms, vesting schedules, and pre-vesting and post-vesting forfeitures. The Company recorded $1,754,706
and $695,910 for 2017 and 2016, respectively, of stock-based compensation, which is included in selling, general, and administrative
expense and cost of sales in the accompanying consolidated statement of operations. Total unamortized stock-based compensation
expense at December 31, 2017 was $3,247,370 compared to $928,786 at December 31, 2016, and will be fully expensed through 2020. Stock Options Options granted vest over
a period of two to four years, subject to the optionee’s continued employment or service, and may have an expiration date
not longer than ten years following the date of grant. The Plans specify that the per share exercise price of an incentive stock
option may not be less than 110% of the fair market value of the Company’s common stock on the date of grant, and the per
share exercise price of a non-qualified stock option may not be less than the fair market value of the Company’s common stock
on the date of grant. The Company’s general practice has been to grant options with a per share exercise price equal to the
fair market value of the Company’s common stock on the date of grant. A summary of the Company’s
stock option activity for the years ended December 31, 2017 and 2016, is presented below:
Awards Shares
Weighted Average Exercise Price
Weighted Average Remaining Contractual Term
Options outstanding at December 31, 2015 895,214 $ 5.40 8.28
Granted 82,500 3.00
Exercised — —
Forfeited (20,000 ) 5.06
Options outstanding at December 31, 2016 957,714 $ 5.20 7.44
Granted 4,248,968 1.84
Exercised — —
Forfeited (141,682 ) 5.18
Options outstanding at December 31, 2017 5,065,000 $ 2.38 8.26
Options exercisable at December 31, 2017 1,610,407 $ 3.34 6.51 As of December 31, 2017,
the range of exercise prices for outstanding options was $0.33 – $7.00. There were no stock options
exercised during 2017, 2016 or 2015. The intrinsic value is calculated as the total number of option shares multiplied by the excess
of the closing price of our common stock on the last trading day over the exercise price of the options. This amount changes based
on the fair market value of our common stock. Had all option holders exercised their options on December 31, 2017, the aggregate
intrinsic value of the options would have been $5,424 on December 31, 2017. The following table presents
the assumptions used in determining the fair value of option awards for the year ended December 31, 2017 and 2016:
2017 2016
Weighted average grant date fair value per share of awards granted $ 0.78 $ 1.80
Significant fair value assumptions:
Expected term (in years) 5.75 2.40
Volatility 51.38 % 59.26 %
Risk-free interest rate 1.99 % 0.58 %
Expected dividends — — Restricted Stock A summary of award activity
under the Plan for the years ended December 31, 2017 and 2016 is presented below:
Shares Weighted Average Grant Date Fair Value
Non-vested at December 31, 2015 241,625
Granted 91,500 2.77
Vested (116,375 )
Non-vested at December 31, 2016 216,750
Granted 1,104,100 1.42
Vested (335,500 )
Non-vested at December 31, 2017 985,350 The weighted average
grant date fair value of awards of restricted stock is based on the market price of the Company’s common stock on the date
of the grant.</t>
  </si>
  <si>
    <t>Commitments and Contingencies</t>
  </si>
  <si>
    <t>Commitments and Contingencies Disclosure [Abstract]</t>
  </si>
  <si>
    <t xml:space="preserve">15. Commitments and Contingencies Capital Lease Obligations In the fourth quarter
of 2013, the Company purchased and upgraded equipment from non-related third parties, investing approximately $3.5 million. In
December 2013, the Company sold the equipment to a related party leasing company, Impact Engineering, AS. Simultaneously, the equipment
package was leased back to the Company as a capital lease for a 60-month period with payments beginning in February of 2014. The
Company agreed to prepay one year of payments in the amount of approximately $1.0 million and maintain a balance of no less than
six months of prepayments until the final six months of the lease. These prepayments
were made prior to December 31, 2013. Further lease payments are $81,439 per month and commenced on July 1, 2014. The final six
months of prepaid is shown as other current assets in the consolidated balance sheets with a balance of $488,633. The minimum present
value of the lease payments is $0.9 million with terms of sixty months and implied interest of 14%. The next five years of lease
payments are:
Capital Lease Payments
2018 $ 977,267
2019 —
Total future payments 977,267
Less debt discount due to warrants (70,167 )
Less amount representing interest (70,245 )
Less current portion of capital lease obligations (836,855 )
Capital lease obligations, excluding current installments $ — Operating Leases The Company’s
operating leases correspond to equipment facilities and office space in Argentina and the United States. The combined future minimum
lease payments as of December 31, 2017 are as follows:
Operating Leases
2018 $ 468,070
2019 69,000
Thereafter —
Total $ 537,070 </t>
  </si>
  <si>
    <t>Related Party Transactions</t>
  </si>
  <si>
    <t>Related Party Transactions [Abstract]</t>
  </si>
  <si>
    <t>16. Related Party Transactions In the fourth quarter
of 2013, the Company purchased and upgraded equipment, from non-related third parties, for approximately $3.5 million. In December
2013, the Company sold the equipment to a leasing company (Impact Engineering, AS) controlled by two of its directors. Simultaneously,
the equipment package was leased back to the Company, as a capital lease for a 60-month period with payments beginning in February
2014. The Company agreed to prepay one year of payments in the amount of approximately $1.0 million and maintain a balance of no
less than six months of prepayments until the final six months of the lease. These prepayments were made prior to December 31,
2013. Further lease payments are approximately $81,000 per month and commenced on February 1, 2014 In connection with
the sale leaseback transaction, the Company issued 100,000 common stock warrants to the related party leasing company. The warrants
were issued as an inducement payment and can be exercised on a one for one basis for common stock starting July 1, 2014. The exercise
price is $7.00 with an expiration date of five years after the initial exercise date of July 1, 2014. The estimated fair
value of the warrants at issuance was approximately $0.4 million and was calculated using the Black Scholes method with the following
weighted average assumptions being used.
Volatility 75 %
Expected lives years 5.75
Expected dividend yield —
Risk free rates 1.75 % On November 30,
2016, the Company entered into a Loan Agreement with two of the Company’s largest stockholders, which was used to pay the
remaining amount payable (approximately $1 million) by the Company under an equipment purchase agreement dated October 10, 2014,
as amended, with Gordon Brothers Commercial &amp; Industrial, LLC for the purchase of certain turbine powered pressure pumping
equipment (“TPU”). The indebtedness created under the Loan Agreement was repaid on March 6, 2017 with a portion of
the proceeds of the credit facility extended by Fir Tree under the Amended and Restated Convertible Note Facility Agreement. On March 3, 2017,
the Company entered into a transaction with Fir Tree pursuant to which Fir Tree purchased from ACM Emerging Markets Master Fund
I, L.P. $22 million aggregate principal amount of the Company’s outstanding convertible notes which were due in 2018. This
transaction was part of a comprehensive recapitalization designed to create a path to a potential equalization of substantially
all of the Company’s debt, subject to stockholder approval. As part of the transaction, the Company issued to Fir Tree an
additional $19.4 million aggregate principal amount of convertible notes. After giving effect to these transactions, the Company
had approximately $41.4 million of outstanding convertible notes. Fir Tree agreed to convert all of the outstanding convertible
notes into common stock at a conversion price of $1.40 per share, subject to receipt of stockholder approval and satisfaction of
certain other conditions. On June 20, 2017,
the Company converted such notes into Common Stock at a price of $1.40 per share, and issued 29,538,786 shares of Common Stock
to Fir Tree (the “Conversion”), upon the Company receiving stockholder approval at the Annual Meeting of Stockholders
of the Company on June 15, 2017. As such, all obligations under the notes have been deemed paid in full and the notes have been
terminated. No termination penalty or fee was incurred in connection with the termination of the notes. The Conversion reduced
the Company’s debt by approximately $41.4 million. On July 6, 2017,
the Company entered into a Securities Purchase Agreement (the “Purchase Agreement”) with each of the purchasers identified
on the signature pages thereto, including funds affiliated with Fir Tree and Bienville (collectively, the “July Purchasers”)
pursuant to which the July Purchasers agreed to purchase 10,000,000 shares of the Company’s common stock, par value $0.001
per share, at a price of $1.50 per share (the “July Private Placement”). The issuance of the Shares pursuant to the
Purchase Agreement was made in reliance upon an exemption from registration provided under Section 4(a)(2) of the Securities Act.
The July Private Placement closed on July 6, 2017 and resulted in approximately $15.0 million of gross proceeds and approximately
$14.8 million of net proceeds (after deducting the Company’s estimated expenses). In connection with
the closing of the July Private Placement, the Company and the July Purchasers entered into that certain Amended&amp; Restated
Registration Rights Agreement, dated July 6, 2017 (the “Registration Rights Agreement”). Under the Registration Rights
Agreement, the Company agreed to (i) use its reasonable best efforts to file a Registration Statement (as defined in the Registration
Rights Agreement) on Form S-1 or any successor form thereto (each a “Long-Form Registration” as defined in the Registration
Rights Agreement) with the Securities and Exchange Commission (the “Commission”) upon the initial request of registration
from the Demand Holders (as defined in the Registration Rights Agreement) within ninety (90) days after the date on which the initial
request is given; and (ii) use its reasonable best efforts to file a Registration Statement on Form S-3 or any successor form thereto,
if the Company is qualified for the use of Form S-3, (each a “Short-Form Registration” as defined in the Registration
Rights Agreement) with the Commission upon the initial request of registration from the Demand Holders within sixty (60) days after
the date on which the initial request is given. In addition, the Registration Rights Agreement provides holders of Registrable
Securities (as defined in the Registration Rights Agreement) piggyback registration rights, subject to certain underwriter cutbacks
and issuer blackout periods. The Company also agreed to pay all fees and expenses relating to the registration and disposition
of the Registrable Securities in compliance with the Company’s obligations under the Registration Rights Agreement. In addition, in
connection with the closing of the July Private Placement, the Company’s Amended and Restated Stockholders Agreement dated
as of March 3, 2017 (the “Rights Agreement”) was amended to clarify certain procedures set forth in the Rights Agreement
with respect to matters subject to approval by directors nominated by FT SOF VII Holdings, LLC, an affiliate of Fir Tree Partners. On August 2, 2017,
the Company entered into a Common Stock Subscription Agreement (the “Subscription Agreement”) with (i) affiliates of
Fir Tree, pursuant to which such Fir Tree affiliates agreed to purchase 9,456,056 shares of the Company’s common stock, (ii)
Bienville Argentina Fund, pursuant to which Bienville agreed to purchase 1,923,077 shares of the Company’s common stock and
(iii) certain other purchasers identified on the signature pages thereto (the “August Purchasers”) pursuant to which
such other August Purchasers agreed to purchase an aggregate of 10,124,364 shares of the Company’s common stock, in each
cases of clauses (i), (ii) and (iii), at a price of $1.43 per share, which was the closing market price for the Company’s
Common Stock on August 1, 2017 (collectively, the “August Private Placement”). The issuance of such shares of Common
Stock pursuant to the Subscription Agreement was made in reliance upon an exemption from registration provided under Section 4(a)(2)
of the Securities Act. The August Private Placement closed on August 8, 2017 and resulted in approximately $28.0 million of gross
proceeds and approximately $26.7 million of net proceeds (after deducting the Company’s estimated expenses). In connection with
the August Private Placement, the Company, Fir Tree, Bienville Argentina Fund, and the August Purchasers entered into a new Registration
Rights Agreement as of August 2, 2017 that became effective upon the closing of the August Private Placement (the “PIPE Registration
Rights Agreement”). Under the PIPE Registration Rights Agreement, the Company agreed to (i) use its reasonable best efforts
to file a Registration Statement (“Shelf Registration Statement” as defined in the PIPE Registration Rights Agreement)
with the Commission no later than sixty (60) days following the closing date of the August Private Placement, to be effective no
later than one hundred twenty (120) days following such closing date. In addition, the PIPE Registration Rights Agreement provides
holders of Registrable Securities (as defined in the PIPE Registration Rights Agreement) piggyback registration rights, subject
to certain underwriter cutbacks and issuer blackout periods. The Company agreed to pay all fees and expenses relating to the registration
and disposition of the Registrable Securities in compliance with the Company’s obligations under the PIPE Registration Rights
Agreement. In connection
with the August Private Placement, the prior Restated Registration Rights Agreement, dated as of March 3, 2017 (the “Existing
Registration Rights Agreement”), among the Company, Fir Tree, Bienville and the other parties thereto, was amended so as
to include definitions related to the August Private Placement, to clarify certain clauses set forth in the Existing Registration
Rights Agreement with respect to the Shelf Registration Statement as defined in the PIPE Registration Rights Agreement, and to
clarify certain aspects of the relationship between the Company’s obligations under the Existing Registration Rights Agreement
and the Company’s obligations under the PIPE Registration Rights Agreement.</t>
  </si>
  <si>
    <t>Income Taxes</t>
  </si>
  <si>
    <t>Income Tax Disclosure [Abstract]</t>
  </si>
  <si>
    <t>17. Income Taxes The components
of the expense for income taxes are as follows for the years ended December 31, 2017 and 2016:
For the year ended December 31,
2017 2016
Current $ — $ —
Federal — —
State — —
Foreign (633,530 ) 305,320
Total $ (633,530 ) $ 305,320
Deferred $ — $ —
Federal — —
State — —
Foreign — —
Total $ — $ —
Total income tax provision $ (633,530 ) $ 305,320 The effective tax
rate is reconciled to the U.S. federal statutory rate as follows as of December 31, 2017 and 2016, respectively:
For the year ended December 31,
2017 2016
Income tax benefit at the applicable federal rate (34%) $ (9,377,341 ) $ (5,990,776 )
Permanent difference 348,212 105,246
Change in valuation allowance (3,365,900 ) 6,041,273
Deferred true-up 1,785,761 (87,594 )
Remeasurement of deferred taxes for tax law change 7,813,999 18,885
Currency exchange rate change 2,809,109 —
Foreign rate differential 3,160 (70,660 )
Employee Retention credit (17,000 ) —
Withholding tax (633,530 ) 288,946
Income tax expense (benefit) $ (633,530 ) $ 305,320 The tax effects
of the temporary differences between financial statement income and taxable income are recognized as deferred tax assets and liabilities.
Significant components of the deferred tax assets and liabilities as of December 31, 2017 and 2016 respectively are as follows:
December 31, 2017 December 31, 2016
Deferred assets
Stock-based compensation $ 376,224 $ 363,242
Accrued vacation 54,335 50,126
Accrued bonus 235,297 179,178
Interest limitation 226,664 161,353
Withholding tax — 151,982
Employee retention credit 17,000 —
R&amp;D credit 46,497 —
Other accruals 118,500 2,216,408
Intangible assets 1,396 3,784
Tax losses 19,005,628 14,788,371
Total deferred tax assets $ 20,081,541 $ 17,914,444
Deferred liability
Prepaids (2,758 ) —
Property, plant and equipment (6,394,456 ) (586,730 )
Total deferred tax liabilities $ (6,397,214 ) $ (586,730 )
Net deferred tax asset 13,684,327 17,327,714
Valuation allowance (13,684,327 ) (17,327,714 )
Total net deferred tax assets $ — $ — The Company has
established a valuation allowance to fully reserve the net deferred tax asset due to the uncertainty of the timing and amounts
of future taxable income. At December 31, 2017, the Company has a federal tax loss carry forward of $68,146,909 and a foreign tax
loss carry forward of $15,857,215, both of which have been fully reserved. The loss carryforwards
expire as follows:
Expiration year Amount
2018 $ 179,117
2019 776,313
2020 2,335,596
2021 5,004,157
2022 and forward 75,708,941
Total $ 84,004,124 The Company records
accrued interest and penalties related to unrecognized tax benefits in general and administrative expense. No amounts of interest
expense and penalties have been accrued or recognized related to unrecognized tax benefits since inception. We are currently subject
to a three-year statute of limitations by major tax jurisdictions. On June 20, 2017,
all convertible debt was converted into approximately 29.5 million shares of the Company’s Common Stock resulting in a change
of ownership greater than 50%. As a result, the Company’s ability to offset its income with its U.S. net operating losses
are limited by the Internal Revenue Code Section 382. The Tax Cuts and
Jobs Act of 2017 was signed into law on December 22, 2017. The law includes significant changes to the U.S. corporate income tax
system, including a federal corporate rate reduction from 35% to 21%. In accordance with ASC 740, the impact of a change in tax
law is recorded in the period of enactment. There is no impact from the re-measurement of deferred tax assets and liabilities
at December 31, 2017 because of the full valuation allowance.</t>
  </si>
  <si>
    <t>Quarterly Financial Data (Unaudited)</t>
  </si>
  <si>
    <t>Quarterly Financial Data (unaudited)</t>
  </si>
  <si>
    <t xml:space="preserve">18. Quarterly Financial Data (unaudited) Summarized quarterly
financial data for the years ended December 31, 2017 and 2016 are presented below.
Quarter Ended
March 2017 June 2017 September 2017 December 2017
Revenue $ 2,562,657 $ 8,527,659 $ 13,120,229 $ 19,807,203
Operating loss 4,163,579 6,582,248 6,476,191 8,690,201
Loss before income taxes 5,662,285 6,147,834 6,640,063 9,130,225
Net loss 5,029,025 6,147,834 6,640,063 9,129,955
Basic and diluted loss per share $ 0.34 $ 0.31 $ 0.10 $ 0.12
Quarter Ended
March 2016 June 2016 September 2016 December 2016
Revenue $ 1,833,905 $ 2,337,579 $ 2,117,977 $ 2,062,775
Operating loss 3,048,172 3,030,586 3,767,825 3,477,574
Loss before income taxes 4,792,051 3,591,068 4,733,088 4,503,721
Net loss 4,864,287 3,663,305 4,805,325 4,592,331
Basic and diluted loss per share $ 0.36 $ 0.27 $ 0.35 $ 0.34 </t>
  </si>
  <si>
    <t>Segment Reporting</t>
  </si>
  <si>
    <t>Segment Reporting [Abstract]</t>
  </si>
  <si>
    <t xml:space="preserve">19. Segment Reporting As a result of the
Company beginning revenue generating activities in the U.S. in the second quarter of 2017, we are reporting the results of each
of our two reportable segments beginning with the second quarter of 2017 in accordance with ASC 280, Segment Reporting Our two operating
segments are managed through operating segments that are aligned with our geographic operating locations of Argentina and the U.S.
We also report certain corporate and other non-operating activities under the heading “Corporate and Other”, which
primarily reflects corporate personnel and activities, research and development activities, incentive compensation programs and
other costs. We account for intersegment
sales at prices that we generally establish by reference to similar transactions with unaffiliated customers. Reporting segments
are measured based on gross margin, which is defined as revenues reduced by total cost of services. Cost of services exclude research
and development expenses and depreciation and amortization expense. Summarized financial information is shown in the following
tables:
Year Ended December 31,
2017 2016
Revenues (1)
Argentina $ 19,553,584 $ 8,352,236
United States 24,464,164 —
Total revenues $ 44,017,748 $ 8,352,236
Cost of services (1,2)
Argentina $ 24,934,757 10,630,233
United States 28,067,742 —
Total cost of services $ 53,002,499 $ 10,630,233
Gross margin (1,2)
Argentina $ (5,381,173 ) $ (2,277,997 )
United States (3,603,578 ) —
Total gross margin $ (8,984,751 ) $ (2,277,997 )
Capital expenditures:
Argentina $ 548,108 $ 1,788,320
United States 34,805,359 —
Corporate and Other 25,974 2,802,760
Total capital expenditures $ 35,379,441 $ 4,591,080
Depreciation and amortization:
Argentina $ 4,105,417 $ 3,270,125
United States 2,593,145 —
Corporate and Other 1,330,685 1,397,672
Total depreciation and amortization $ 8,029,247 $ 4,667,797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research and development expenses and depreciation and amortization expense. </t>
  </si>
  <si>
    <t>Subsequent Events</t>
  </si>
  <si>
    <t>Subsequent Events [Abstract]</t>
  </si>
  <si>
    <t>20. Subsequent Events Receivables Agreement. Under the terms
of the Receivables Agreement, we are obligated to pay interest on the face amount of the outstanding and unpaid Accounts purchased
by Buyer, less the amount of the reserve account, at an interest rate equal to the Prime Rate (as defined in the Receivables Agreement)
plus 8.25%. We are also obligated under the Receivables Agreement to pay certain fees, including a fee (the “Minimum Term
Fee”) payable upon termination of the agreement in an amount equal to: (i) the monthly interest rate multiplied by $5 million,
multiplied by the number of months in the agreement term, less the amount of actual interest paid during the term of the agreement;
or (ii) following the occurrence of an Event of Default (as defined below) that has not been cured within the time periods contemplated
under the agreement, $1.8 million, less the amount of actual interest paid during the term of the agreement. The Minimum Term Fee
is subject to reduction under certain circumstances if Buyer does not purchase certain eligible Accounts that are presented for
purchase by us. All of our obligations
under the Receivables Agreement are secured by liens on certain of our assets, including the accounts receivable, chattel paper,
inventory relating to our U.S. operations and substantially all of our equipment for our U.S. operations (excluding equipment subject
to vendor financing). The Receivables Agreement further provides for customary events of default (“Events of Default”),
including but not limited to the failure to make payments when due; insolvency events; the failure to comply with covenant obligations
arising under the agreement or other agreements with Buyer or its affiliates; and breaches of representations and warranties. Upon
the occurrence of an Event of Default, Porter Capital may terminate the Receivables Agreement and declare all of our outstanding
obligations under the Receivables Agreement to be due and payable. The Receivables
Agreement also includes certain representations, warranties and covenants customary for agreements of this type. The Receivables
Agreement has an initial term of one year and will renew for successive one-year terms unless we provide notice of cancellation
in accordance with the terms of the Agreement. We may also terminate the Receivables Agreement prior to the expiration of the
term upon written notice and payment of our obligations thereunder.</t>
  </si>
  <si>
    <t>Basis of Presentation and Significant Accounting Policies (Policies)</t>
  </si>
  <si>
    <t>Principles of Consolidation</t>
  </si>
  <si>
    <t>Principles of Consolidation We consolidate
all wholly-owned subsidiaries, controlled joint ventures and variable interest entities where the Company has determined it is
the primary beneficiary. All material intercompany accounts and transactions have been eliminated in consolidation. Our wholly-owned
subsidiaries include: Viking Rock Holding, AS (100%), Viking Rock, AS (100% owned), Cherokee Rock, Inc. (100% owned), EcoStim,
Inc. (100% owned), and EcoStim Energy Solutions Argentina, SA (100% owned).</t>
  </si>
  <si>
    <t>Going Concern</t>
  </si>
  <si>
    <t>Going Concern The Company has
incurred net losses and losses from operations since inception and will require additional capital to continue operations. As of
December 31, 2017, the Company had cash and cash equivalents of approximately $8.8 million and working capital deficit of approximately
$2.0 million. These factors raise substantial doubt about the Company’s ability to continue as a going concern. Management’s
plans to alleviate substantial doubt include: (i) deploying all U.S. fleets at higher rates; (ii) securing a working capital facility
to enhance liquidity and support growth; (iii) re-negotiating the contract with its largest customer in Argentina to eliminate
certain third-party services which contributed negatively to the Company’s fleet level gross margins in Argentina during
2017; (iv) re-negotiating the contract with the Company’s largest customer in Argentina to improve utilization and reduce
stand-by time, thus eliminating factors that have contributed to negative fleet level gross margin in Argentina; and, (v) raising
additional capital for the Company. As of
March 15, 2018, the Company has all fleets deployed, and the one non-deployed fleet as of December 31, 2017 has been deployed
at rates higher than rates in 2017. In February 2018, the Company secured a receivable agreement
designed to enhance liquidity and support growth as described in Note 20. The Company has engaged in negotiations with its
customer in Argentina to seek modifications to the contract that would provide the Company with more favorable operating
results. However, there can be no assurance that the Company’s efforts to renegotiate the terms of the contract will
be successful, and the Company may continue to incur losses under the contract in the future. Management believes the
Company has the ability to continue as a going concern for twelve months from the date of filing of this 10-K.</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useful lives used in depreciation
and amortization, income taxes and stock-based compensation. The accounting estimates used in the preparation of the consolidated
financial statements may change as new events occur, as more experience is acquired, as additional information is obtained and
as the Company’s operating environment changes.</t>
  </si>
  <si>
    <t>Cash and Cash Equivalents</t>
  </si>
  <si>
    <t>Cash and Cash Equivalents The Company considers
all highly liquid investments with a maturity of three months or less when purchased to be cash equivalents. The Company maintains
deposits in several financial institutions, which may at times exceed amounts covered by insurance provided by the U.S. Federal
Deposit Insurance Corporation (“FDIC”). The Company has not experienced any losses related to amounts in excess of
FDIC limits.</t>
  </si>
  <si>
    <t>Revenue Recognition</t>
  </si>
  <si>
    <t>Revenue Recognition All revenue is
recognized when persuasive evidence of an arrangement exists, specific performance completed, the price is fixed or determinable,
and collection is reasonably assured as follows: Well Stimulation Revenue The Company provides
well stimulation services based on contractual arrangements, such as term contracts and pricing agreements, or on a spot market
basis. Revenue is recognized upon completion of stimulation stages and includes the components of the services, and the chemicals
and proppants consumed while performing the well stimulation services. Customers are invoiced upon the completion of each job,
which can consist of one or more stimulation stages. Under term pricing
agreement arrangements, customers commit to targeted utilization levels at agreed-upon pricing, but without termination penalties
or obligations to pay for services not used by the customer. In addition, the agreed-upon pricing is typically subject to periodic
review. Spot market basis
arrangements are based on an agreed-upon hourly spot market rate. The Company also charges fees for setup and mobilization of equipment
depending on the job, additional equipment used on the job, if any, and materials that are consumed during the well stimulation
process. Generally, these fees and other charges vary depending on the equipment and personnel required for the job and market
conditions in the region in which the services are performed. The Company also
generates revenues from chemicals and proppants that are consumed while performing well stimulation services. Coiled Tubing Revenue The Company began
providing coiled tubing and other well stimulation services in early 2015. Jobs for these services are typically short term in
nature, lasting anywhere from a few hours to multiple days. Revenue is recognized upon completion of each job based upon a completed
field ticket. The Company charges the customer for mobilization, services performed, personnel on the job, equipment used on the
job, and miscellaneous consumables at agreed-upon spot market rates.</t>
  </si>
  <si>
    <t>Fair Value of Financial Instruments</t>
  </si>
  <si>
    <t>Fair Value of Financial Instruments The Company’s
financial instruments consist of cash and cash equivalents, accounts receivable, other assets, accounts payable, accrued expenses,
capital lease obligations and notes payable. The recorded values of cash and cash equivalents, accounts receivable, other assets,
accounts payable, and accrued expenses approximate their fair values based on their short-term nature. The carrying value of capital
lease obligations and notes payable approximate their fair value, and the interest rates approximate market rates.</t>
  </si>
  <si>
    <t>Functional and Presentation Currency</t>
  </si>
  <si>
    <t>Functional and Presentation Currency Items included
in the financial statements of each of the Company’s entities are measured using the currency of the primary economic environment
in which the entity operates (the “functional currency”). The functional currency for the Norwegian and Argentine
subsidiaries is the U.S. Dollar. The consolidated financial statements are presented in U.S. Dollars, which is the Company’s
presentation currency.</t>
  </si>
  <si>
    <t>Net Loss Per Common Share</t>
  </si>
  <si>
    <t>Net Loss per Common Share For the years
ended December 31, 2017 and 2016, the weighted average shares outstanding excluded certain stock options and convertible debt
of 1,605,575 and 4,478,507, respectively, from the calculation of diluted earnings per share because these shares would be anti-dilutive.
Anti-dilutive warrants of 100,000 for each of the years ended December 31, 2017 and 2016 were also excluded from the calculation.</t>
  </si>
  <si>
    <t>Accounts Receivable Accounts receivable
are stated at amounts management expects to collect from outstanding balances both billed and unbilled (unbilled accounts receivable
represents amounts recognized as revenue for which invoices have not yet been sent to clients). Management provides for probable
uncollectible amounts through a charge to earnings and a credit to a valuation allowance based on its assessment of the current
status of individual accounts. To date, the Company has recognized only insignificant losses due to uncollectible accounts. Balances
still outstanding after management has used reasonable collection efforts are written off through a charge to the valuation allowance
and a credit to accounts receivable. The Company evaluated all accounts receivable and determined that no reserve for doubtful
accounts was necessary at December 31, 2017 and 2016. Included in the
accounts receivable balance are certain unbilled receivables with a significant customer that relate to work performed before
the company entered into its rotational on-call contract in 2016. Under this prior arrangement, the Company was required to go
through an arduous process to collect the outstanding amounts and while the Company has a track record of collecting amounts billed
under this prior arrangement, it has proven to take long periods of time. At December 31, 2017 and 2016, there were $0 and approximately
$855,706, respectively, in outstanding unbilled amounts due under this prior arrangement. All amounts included in this arrangement
have been collected. Further, amounts billed to this significant customer under the rotational on-call contracts signed earlier
this year have been collected within a more normal timeframe.</t>
  </si>
  <si>
    <t>Prepaids Prepaid expenses
are primarily comprised of Argentinian value added tax, revenue and gross income taxes along with prepaid insurance and prepaid
vehicle registration fees. The prepaid value added tax will be reduced as the Company continues to invoice customers in Argentina.</t>
  </si>
  <si>
    <t>Inventory Inventories are
stated at the lower of cost or net realizable value using the average method and appropriate consideration is given to deterioration,
obsolescence and other factors in evaluating net realizable value.</t>
  </si>
  <si>
    <t>Property, Plant and Equipment Property, Plant
and Equipment (“PPE”) is stated at historical cost less depreciation. Historical cost includes expenditures that are
directly attributable to the acquisition of the items. Depreciation is
computed using the straight-line method over the estimated useful lives of the assets for financial reporting purposes. Expenditures
for major renewals and betterments that extend the useful lives are capitalized. Expenditures for normal maintenance and repairs
are expensed as incurred. The cost of assets sold or abandoned and the related accumulated depreciation are eliminated from the
accounts and any gains or losses are reflected in the accompanying consolidated statements of operations for the respective period. The estimated useful
lives of our major classes of PPE are as follows:
Major Classes of PPE Estimated Useful Lives
Machinery and equipment 2-7 years
Vehicles 5 years
Leasehold improvements 5 years (or the life of the lease)
Furniture and office equipment 3-5 years</t>
  </si>
  <si>
    <t>Leases</t>
  </si>
  <si>
    <t>Leases The Company leases
certain equipment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lease term. Amortization of assets under capital leases is included in depreciation expense.</t>
  </si>
  <si>
    <t>Stock-Based Compensation The Company accounts
for its stock options, warrants, and restricted stock grants under the fair value recognition provisions of the Financial Accounting
Standards Board (“FASB”) Accounting Standards Codification (“ASC”) Topic 718. The Company currently uses
the straight-line amortization method for recognizing stock option and restricted stock compensation costs. The measurement and
recognition of compensation expense for all share-based payment awards made to our employees, directors or outside service provide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director or outside service provider is required to provide service
in exchange for the award, i.e., “the requisite service period” (which is usually the vesting period). The Company
also estimates the number of instruments that will ultimately be earned, rather than accounting for forfeitures as they occur.
For the years ended December 31, 2017 and 2016, the Company recorded $1,754,706 and $695,910, respectively, of stock-based compensation,
which is included in cost of services, selling, general and administrative expense, and research and development in the statement
of operations. Total unamortized stock-based compensation expense at December 31, 2017 was $3,247,370 compared to $928,786 at
December 31, 2016, and will be fully expensed through 2020.</t>
  </si>
  <si>
    <t>Impairment of Long-Lived Assets</t>
  </si>
  <si>
    <t>Impairment of Long-Lived Assets The Company reviews
its long-lived assets for impairment when changes in circumstances indicate that the carrying amount of an asset may not be recoverable.
ASC Topic 360 requires the Company to review long-lived assets for impairment whenever events or changes in circumstances indicate
the carrying amount of an asset or group of assets may not be recoverable. The impairment review includes a comparison of future
cash flows expected to be generated by the asset or group of assets with their associated carrying value. If the carrying value
of the asset or group of assets exceeds expected cash flows (undiscounted and without interest charges), an impairment loss is
recognized to the extent that the carrying value exceeds the fair value. If estimated future cash flows are not achieved with
respect to long-lived assets, additional write-downs may be required. During 2017, the Company evaluated its long-lived assets
for impairment and determined no impairment was necessary.</t>
  </si>
  <si>
    <t>Major Customers and Concentration of Credit Risk</t>
  </si>
  <si>
    <t>Major Customers and Concentration
of Credit Risk. The majority of
the Company’s business is conducted with major and independent oil and gas companies in Argentina. The Company evaluates
the financial strength of its customers and provides allowances for probable credit losses when deemed necessary. The Company derives
a large amount of revenue from a small number of major and independent oil and gas companies. At December 31, 2017, the Company
had a concentration of receivables with three customers. For the years ended
December 31, 2017 and 2016, three major customers accounted for approximately 99% and 100% of our services revenue, respectively.
Our accounts receivable at December 31, 2017 were concentrated with three major customers representing 99% and at December 31,
2016 were concentrated with one major customer representing 73%. The Company places
its cash and cash equivalents with high credit quality financial institutions.</t>
  </si>
  <si>
    <t>Income Taxes Deferred income
taxes are determined using the asset and liability method in accordance with ASC Topic 740.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f
a change in tax rates on deferred income taxes is recognized in the consolidated statement of operations of the period that includes
the enactment date. In addition, a valuation allowance is established to reduce any deferred tax asset for which it is determined
that it is more likely than not that some portion of the deferred tax asset will not be realized. The Company is
subject to U.S. federal and foreign income taxes along with state income taxes in Texas and Oklahoma.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Accounting Guidance Issued and Adopted as of December 31, 2017</t>
  </si>
  <si>
    <t>Accounting Guidance Issued and Adopted
as of December 31, 2017 In July 2015,
the FASB issues ASU No. 2015-11, “Inventory (Topic 330)”, (“ASU 2015-11”) which amends and simplifies
the measurement of inventory. The main provisions of the standard require that inventory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Company adopted ASU 2015-11 as of January 1, 2017. The adoption did not have a material impact on the Company’s
consolidated financial statements and related disclosures.</t>
  </si>
  <si>
    <t>Accounting Guidance Issued but Not Adopted as of December 31, 2017</t>
  </si>
  <si>
    <t>Accounting Guidance Issued but Not
Adopted as of December 31, 2017 The recent accounting
standards that have been issued or proposed by the Financial Accounting Standards Board (“FASB”) or other standards-setting
bodies that do not require adoption until a future date are not expected to have a material impact on the consolidated financial
statements upon adoption. In May 2014, the
FASB issued Accounting Standards Update (“ASU”) No. 2014-09, Revenue from Contracts with Customers, which requires
us to recognize the amount of revenue to which we expect to be entitled for the transfer of promised goods or services to customers.
The ASU will replace most existing revenue recognition guidance in U.S. GAAP when it becomes effective. The new standard is effective
on January 1, 2018, and we will adopt accordingly. The standard permits the use of either the retrospective or cumulative effect
transition method. We are evaluating the effect ASU 2014-09 will have on our consolidated financial statements and related disclosures.
The Company has performed an initial evaluation of this standard and its impact on the financial statements. This included tasks
such as identifying contracts, identifying performance obligations and reviewing the applicable revenue streams. In this review,
nothing has been identified that would result in a material change in the current accounting for revenue. The Company will continue
to evaluate, particularly as we enter into new contracts and will update its procedures and internal controls and provide additional
training for its staff as necessary to comply with this standard. On February 25,
2016, the FASB issued ASU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In May 2017, the
FASB issued ASU 2017-09, Compensation-Stock Compensation (Topic 718): Scope of Modification Accounting. The general model for
modifications of share-based payment awards is to record the incremental value arising from a change as additional compensation
costs. This guidance clarifies situations in which the existing award is not probable of vesting, and a modification gives rise
to a new measurement date; no change in the total compensation cost recognized for an existing award will be required if there
is no change to the fair value, vesting conditions and classification of the award. This ASU is effective prospectively for annual
periods beginning on or after December 31, 2017. Early adoption is permitted. The application of this amendment is not expected
to have a material impact on our future Consolidated Financial Statements or related disclosures.</t>
  </si>
  <si>
    <t>Basis of Presentation and Significant Accounting Policies (Tables)</t>
  </si>
  <si>
    <t>Schedule of Estimated Useful Lives of Property, Plant and Equipment</t>
  </si>
  <si>
    <t>The estimated useful
lives of our major classes of PPE are as follows:
Major Classes of PPE Estimated Useful Lives
Machinery and equipment 2-7 years
Vehicles 5 years
Leasehold improvements 5 years (or the life of the lease)
Furniture and office equipment 3-5 years</t>
  </si>
  <si>
    <t>Accounts Receivable (Tables)</t>
  </si>
  <si>
    <t>Schedule of Accounts Receivable</t>
  </si>
  <si>
    <t xml:space="preserve">Accounts receivable
by category were as follows:
December 31, 2017 December 31, 2016
Billed $ 4,439,637 $ 2,010,001
Unbilled 5,727,407 855,706
Total accounts receivable $ 10,167,044 $ 2,865,707 </t>
  </si>
  <si>
    <t>Inventory (Tables)</t>
  </si>
  <si>
    <t>Summary of Inventories by Category</t>
  </si>
  <si>
    <t xml:space="preserve">Inventories by
category were as follows:
December 31, 2017 December 31, 2016
Chemicals and proppants $ 1,513,373 $ 897,994
Spare parts 2,185,872 1,149,169
Total inventories $ 3,699,245 $ 2,047,163 </t>
  </si>
  <si>
    <t>Prepaids (Tables)</t>
  </si>
  <si>
    <t>Summary of Prepaid by Category</t>
  </si>
  <si>
    <t xml:space="preserve">Prepaid by category
were as follows:
December 31, 2017 December 31, 2016
Prepaid insurance $ 142,531 $ 95,433
Prepaid value added tax 1,772,733 992,979
Prepaid other taxes 1,162,618 690,909
Prepaid other vendors and vehicle registrations 1,285,182 139,554
Total prepaid $ 4,363,064 $ 1,918,875 </t>
  </si>
  <si>
    <t>Other Assets (Tables)</t>
  </si>
  <si>
    <t>Schedule of Other Assets</t>
  </si>
  <si>
    <t xml:space="preserve">December 31, 2017 December 31, 2016
Deposits $ 703,004 $ 10,507
Other current assets 84,842 21,157
Total other current assets $ 787,846 $ 31,664 Short-term deposits
increased and long-term deposits decreased from 2016 to 2017 due to the maturity of the capital lease arrangement. As the least
term end is reached in 2018, the deposit is being applied to the final six payments.
December 31, 2017 December 31, 2016
Long term deposits $ — $ 325,756
Total other non-current assets $ — $ 325,756 </t>
  </si>
  <si>
    <t>Property, Plant and Equipment (Tables)</t>
  </si>
  <si>
    <t>Schedule of Property, Plant and Equipment</t>
  </si>
  <si>
    <t xml:space="preserve">Property, plant
and equipment consists of the following:
December 31, 2017 December 31, 2016
Land $ 600,000 $ 600,000
Leasehold improvement 772,357 726,361
Computer hardware &amp; software 737,200 547,428
Furniture &amp; fixtures 600,943 210,941
Machinery &amp; equipment 76,014,771 25,395,633
Machinery &amp; equipment under construction 13,091,352 17,969,630
Work in progress 100,362 994,597
Property and equipment 91,916,985 46,444,590
Less accumulated depreciation (16,091,446 ) (8,062,199 )
Property and equipment, net $ 75,825,539 $ 38,382,391 </t>
  </si>
  <si>
    <t>Accrued Expenses (Tables)</t>
  </si>
  <si>
    <t>Schedule of Accrued Expenses</t>
  </si>
  <si>
    <t xml:space="preserve">Accrued expenses
consist of the following:
December 31, 2017 December 31, 2016
Accrued salaries $ 777,163 $ 183,572
Accrued accounts payable trade expenses 2,986,689 1,449,139
Accrued bonuses 524,000 526,994
Accrued vacations 522,340 468,015
Accrued interest 10,582 1,875,460
Total accrued expenses $ 4,820,774 $ 4,503,180 </t>
  </si>
  <si>
    <t>Debt (Tables)</t>
  </si>
  <si>
    <t>Schedule of Debt Obligation</t>
  </si>
  <si>
    <t xml:space="preserve">The carrying values of our debt obligations,
net of unamortized debt issuance costs of $0 and $262,596 as of December 31, 2017 and December 31, 2016, respectively, are as follows:
December 31, 2017 December 31, 2016
Short Term Long Term Short Term Long Term
Vendor Equipment Financing $ 7,047,020 $ 1,172,712 $ — $ —
Stockholder Note — — 2,000,000 —
ACM Note Agreement — — — 21,737,404
Total $ 7,047,020 $ 1,172,712 $ 2,000,000 $ 21,737,404 </t>
  </si>
  <si>
    <t>Schedule of Debt Future Minimum Payments</t>
  </si>
  <si>
    <t xml:space="preserve">The total future minimum payments due
on our Vendor Equipment Financings as of December 31, 2017 are noted as follows:
Total payments for 2018 $ 7,047,019
Total payments for 2019 789,313
Total payments for 2020 383,400
Total future payments —
Total payments $ 8,219,732 </t>
  </si>
  <si>
    <t>Stock-Based Compensation (Tables)</t>
  </si>
  <si>
    <t>Schedule of Stock Option Activity</t>
  </si>
  <si>
    <t xml:space="preserve">A summary of the
Company’s stock option activity for the years ended December 31, 2017 and 2016, is presented below:
Awards Shares
Weighted Average Exercise Price
Weighted Average Remaining Contractual Term
Options outstanding at December 31, 2015 895,214 $ 5.40 8.28
Granted 82,500 3.00
Exercised — —
Forfeited (20,000 ) 5.06
Options outstanding at December 31, 2016 957,714 $ 5.20 7.44
Granted 4,248,968 1.84
Exercised — —
Forfeited (141,682 ) 5.18
Options outstanding at December 31, 2017 5,065,000 $ 2.38 8.26
Options exercisable at December 31, 2017 1,610,407 $ 3.34 6.51 </t>
  </si>
  <si>
    <t>Schedule of Fair Value of Option Award</t>
  </si>
  <si>
    <t xml:space="preserve">The following table
presents the assumptions used in determining the fair value of option awards for the year ended December 31, 2017 and 2016:
2017 2016
Weighted average grant date fair value per share of awards granted $ 0.78 $ 1.80
Significant fair value assumptions:
Expected term (in years) 5.75 2.40
Volatility 51.38 % 59.26 %
Risk-free interest rate 1.99 % 0.58 %
Expected dividends — — </t>
  </si>
  <si>
    <t>Summary of Award Activity Under Restricted Stock Plan</t>
  </si>
  <si>
    <t xml:space="preserve">A summary of award
activity under the Plan for the years ended December 31, 2017 and 2016 is presented below:
Shares Weighted Average Grant Date Fair Value
Non-vested at December 31, 2015 241,625
Granted 91,500 2.77
Vested (116,375 )
Non-vested at December 31, 2016 216,750
Granted 1,104,100 1.42
Vested (335,500 )
Non-vested at December 31, 2017 985,350 </t>
  </si>
  <si>
    <t>Commitments and Contingencies (Tables)</t>
  </si>
  <si>
    <t>Schedule of Future Minimum Lease Payments Under Capital Leases</t>
  </si>
  <si>
    <t xml:space="preserve">The next five years
of lease payments are:
Capital Lease Payments
2018 $ 977,267
2019 —
Total future payments 977,267
Less debt discount due to warrants (70,167 )
Less amount representing interest (70,245 )
Less current portion of capital lease obligations (836,855 )
Capital lease obligations, excluding current installments $ — </t>
  </si>
  <si>
    <t>Schedule of Future Minimum Lease Payments for Operating Leases</t>
  </si>
  <si>
    <t xml:space="preserve">The combined future
minimum lease payments as of December 31, 2017 are as follows:
Operating Leases
2018 $ 468,070
2019 69,000
Thereafter —
Total $ 537,070 </t>
  </si>
  <si>
    <t>Related Party Transactions (Tables)</t>
  </si>
  <si>
    <t>Schedule of Fair Value of Warrants Option Award</t>
  </si>
  <si>
    <t>Volatility 75
Expected lives years 5.75
Expected dividend yield —
Risk free rates 1.75</t>
  </si>
  <si>
    <t>Income Taxes (Tables)</t>
  </si>
  <si>
    <t>Schedule of Components of Income Tax (Provision)</t>
  </si>
  <si>
    <t xml:space="preserve">The components
of the expense for income taxes are as follows for the years ended December 31, 2017 and 2016:
For the year ended December 31,
2017 2016
Current $ — $ —
Federal — —
State — —
Foreign (633,530 ) 305,320
Total $ (633,530 ) $ 305,320
Deferred $ — $ —
Federal — —
State — —
Foreign — —
Total $ — $ —
Total income tax provision $ (633,530 ) $ 305,320 </t>
  </si>
  <si>
    <t>Schedule of Effective Income Taxes Rate</t>
  </si>
  <si>
    <t xml:space="preserve">The effective tax
rate is reconciled to the U.S. federal statutory rate as follows as of December 31, 2017 and 2016, respectively:
For the year ended December 31,
2017 2016
Income tax benefit at the applicable federal rate (34%) $ (9,377,341 ) $ (5,990,776 )
Permanent difference 348,212 105,246
Change in valuation allowance (3,365,900 ) 6,041,273
Deferred true-up 1,785,761 (87,594 )
Remeasurement of deferred taxes for tax law change 7,813,999 18,885
Currency exchange rate change 2,809,109 —
Foreign rate differential 3,160 (70,660 )
Employee Retention credit (17,000 ) —
Withholding tax (633,530 ) 288,946
Income tax expense (benefit) $ (633,530 ) $ 305,320 </t>
  </si>
  <si>
    <t>Schedule of Deferred Income Tax Assets</t>
  </si>
  <si>
    <t xml:space="preserve">Significant components
of the deferred tax assets and liabilities as of December 31, 2017 and 2016 respectively are as follows:
December 31, 2017 December 31, 2016
Deferred assets
Stock-based compensation $ 376,224 $ 363,242
Accrued vacation 54,335 50,126
Accrued bonus 235,297 179,178
Interest limitation 226,664 161,353
Withholding tax — 151,982
Employee retention credit 17,000 —
R&amp;D credit 46,497 —
Other accruals 118,500 2,216,408
Intangible assets 1,396 3,784
Tax losses 19,005,628 14,788,371
Total deferred tax assets $ 20,081,541 $ 17,914,444
Deferred liability
Prepaids (2,758 ) —
Property, plant and equipment (6,394,456 ) (586,730 )
Total deferred tax liabilities $ (6,397,214 ) $ (586,730 )
Net deferred tax asset 13,684,327 17,327,714
Valuation allowance (13,684,327 ) (17,327,714 )
Total net deferred tax assets $ — $ — </t>
  </si>
  <si>
    <t>Summary of Loss Carryforwards Expiration Year</t>
  </si>
  <si>
    <t xml:space="preserve">The loss carryforwards
expire as follows:
Expiration year Amount
2018 $ 179,117
2019 776,313
2020 2,335,596
2021 5,004,157
2022 and forward 75,708,941
Total $ 84,004,124 </t>
  </si>
  <si>
    <t>Quarterly Financial Data (Unaudited) (Tables)</t>
  </si>
  <si>
    <t>Summary of Quarterly Financial Data</t>
  </si>
  <si>
    <t xml:space="preserve">Summarized quarterly
financial data for the years ended December 31, 2017 and 2016 are presented below.
Quarter Ended
March 2017 June 2017 September 2017 December 2017
Revenue $ 2,562,657 $ 8,527,659 $ 13,120,229 $ 19,807,203
Operating loss 4,163,579 6,582,248 6,476,191 8,690,201
Loss before income taxes 5,662,285 6,147,834 6,640,063 9,130,225
Net loss 5,029,025 6,147,834 6,640,063 9,129,955
Basic and diluted loss per share $ 0.34 $ 0.31 $ 0.10 $ 0.12
Quarter Ended
March 2016 June 2016 September 2016 December 2016
Revenue $ 1,833,905 $ 2,337,579 $ 2,117,977 $ 2,062,775
Operating loss 3,048,172 3,030,586 3,767,825 3,477,574
Loss before income taxes 4,792,051 3,591,068 4,733,088 4,503,721
Net loss 4,864,287 3,663,305 4,805,325 4,592,331
Basic and diluted loss per share $ 0.36 $ 0.27 $ 0.35 $ 0.34 </t>
  </si>
  <si>
    <t>Segment Reporting (Tables)</t>
  </si>
  <si>
    <t>Schedule of Revenue from Geographically Classified Segments</t>
  </si>
  <si>
    <t>Summarized financial information is shown in the following
tables:
Year Ended December 31,
2017 2016
Revenues (1)
Argentina $ 19,553,584 $ 8,352,236
United States 24,464,164 —
Total revenues $ 44,017,748 $ 8,352,236
Cost of services (1,2)
Argentina $ 24,934,757 10,630,233
United States 28,067,742 —
Total cost of services $ 53,002,499 $ 10,630,233
Gross margin (1,2)
Argentina $ (5,381,173 ) $ (2,277,997 )
United States (3,603,578 ) —
Total gross margin $ (8,984,751 ) $ (2,277,997 )
Capital expenditures:
Argentina $ 548,108 $ 1,788,320
United States 34,805,359 —
Corporate and Other 25,974 2,802,760
Total capital expenditures $ 35,379,441 $ 4,591,080
Depreciation and amortization:
Argentina $ 4,105,417 $ 3,270,125
United States 2,593,145 —
Corporate and Other 1,330,685 1,397,672
Total depreciation and amortization $ 8,029,247 $ 4,667,797
(1) U.S. activity began in February 2017 with start-up expenses being incurred. The Company began recognizing U.S. revenue in late May 2017. Intersegment transactions included in revenues were not significant for any of the periods presented.
(2) Gross margin is defined as revenues less costs of services. Cost of services excludes selling, general and administrative expenses, research and development expenses and depreciation and amortization expense.</t>
  </si>
  <si>
    <t>Basis of Presentation and Significant Accounting Policies (Details Narrative) - USD ($)</t>
  </si>
  <si>
    <t>Dec. 31, 2015</t>
  </si>
  <si>
    <t>Working capital deficit</t>
  </si>
  <si>
    <t>Allowance for doubtful accounts</t>
  </si>
  <si>
    <t>Unbilled accounts receivable</t>
  </si>
  <si>
    <t>Unamortized stock based compensation</t>
  </si>
  <si>
    <t>Percentage on tax benefit likely of being realized upon settlement with the applicable taxing authority</t>
  </si>
  <si>
    <t>more than 50%</t>
  </si>
  <si>
    <t>Services Revenue [Member] | Three Major Customers [Member]</t>
  </si>
  <si>
    <t>Percentage of concentration of credit risk</t>
  </si>
  <si>
    <t>99.00%</t>
  </si>
  <si>
    <t>100.00%</t>
  </si>
  <si>
    <t>Accounts Receivable [Member] | Three Major Customers [Member]</t>
  </si>
  <si>
    <t>Accounts Receivable [Member] | One Major Customers [Member]</t>
  </si>
  <si>
    <t>73.00%</t>
  </si>
  <si>
    <t>Warrant [Member]</t>
  </si>
  <si>
    <t>Anti-dilutive securities</t>
  </si>
  <si>
    <t>Potential Shares from Convertible Debt [Member]</t>
  </si>
  <si>
    <t>Viking Rock Holding, AS [Member]</t>
  </si>
  <si>
    <t>Ownership interest rate percentage</t>
  </si>
  <si>
    <t>Viking Rock, AS [Member]</t>
  </si>
  <si>
    <t>Cherokee Rock, Inc. [Member]</t>
  </si>
  <si>
    <t>EcoStim, Inc. [Member]</t>
  </si>
  <si>
    <t>EcoStim Energy Solutions Argentina, SA [Member]</t>
  </si>
  <si>
    <t>Basis of Presentation and Significant Accounting Policies - Schedule of Estimated Useful Lives of Property, Plant and Equipment (Details)</t>
  </si>
  <si>
    <t>Machinery and Equipment [Member] | Minimum [Member]</t>
  </si>
  <si>
    <t>Equipment useful live</t>
  </si>
  <si>
    <t>2 years</t>
  </si>
  <si>
    <t>Machinery and Equipment [Member] | Maximum [Member]</t>
  </si>
  <si>
    <t>7 years</t>
  </si>
  <si>
    <t>Vehicles [Member]</t>
  </si>
  <si>
    <t>5 years</t>
  </si>
  <si>
    <t>Leasehold Improvements [Member]</t>
  </si>
  <si>
    <t>Furniture and Office Equipment [Member] | Minimum [Member]</t>
  </si>
  <si>
    <t>3 years</t>
  </si>
  <si>
    <t>Furniture and Office Equipment [Member] | Maximum [Member]</t>
  </si>
  <si>
    <t>Accounts Receivable - Schedule of Accounts Receivable (Details) - USD ($)</t>
  </si>
  <si>
    <t>Billed [Member]</t>
  </si>
  <si>
    <t>Unbilled [Member]</t>
  </si>
  <si>
    <t>Inventory - Summary of Inventories by Category (Details) - USD ($)</t>
  </si>
  <si>
    <t>Chemicals and proppants</t>
  </si>
  <si>
    <t>Spare parts</t>
  </si>
  <si>
    <t>Total inventories</t>
  </si>
  <si>
    <t>Prepaids - Summary of Prepaid by Category (Details) - USD ($)</t>
  </si>
  <si>
    <t>Prepaid insurance</t>
  </si>
  <si>
    <t>Prepaid value added tax</t>
  </si>
  <si>
    <t>Prepaid other taxes</t>
  </si>
  <si>
    <t>Prepaid other vendors and vehicle registrations</t>
  </si>
  <si>
    <t>Total prepaids</t>
  </si>
  <si>
    <t>Other Assets - Schedule of Other Assets (Details) - USD ($)</t>
  </si>
  <si>
    <t>Deposits</t>
  </si>
  <si>
    <t>Other current assets</t>
  </si>
  <si>
    <t>Total other current assets</t>
  </si>
  <si>
    <t>Long term deposits</t>
  </si>
  <si>
    <t>Total other non-current assets</t>
  </si>
  <si>
    <t>Property, Plant and Equipment (Details Narrative) - USD ($)</t>
  </si>
  <si>
    <t>U.S. Depreciation expense</t>
  </si>
  <si>
    <t>Due to acquisition of machinery and equipment</t>
  </si>
  <si>
    <t>Property, Plant and Equipment - Schedule of Property, Plant and Equipment (Details) - USD ($)</t>
  </si>
  <si>
    <t>Land</t>
  </si>
  <si>
    <t>Leasehold improvement</t>
  </si>
  <si>
    <t>Computer hardware &amp; software</t>
  </si>
  <si>
    <t>Furniture &amp; fixtures</t>
  </si>
  <si>
    <t>Machinery &amp; equipment</t>
  </si>
  <si>
    <t>Machinery &amp; equipment under construction</t>
  </si>
  <si>
    <t>Work in progress</t>
  </si>
  <si>
    <t>Property and equipment</t>
  </si>
  <si>
    <t>Less accumulated depreciation</t>
  </si>
  <si>
    <t>Property and equipment, net</t>
  </si>
  <si>
    <t>Accrued Expenses - Schedule of Accrued Expenses (Details) - USD ($)</t>
  </si>
  <si>
    <t>Accrued salaries</t>
  </si>
  <si>
    <t>Accrued accounts payable trade expenses</t>
  </si>
  <si>
    <t>Accrued bonuses</t>
  </si>
  <si>
    <t>Accrued vacations</t>
  </si>
  <si>
    <t>Accrued interest</t>
  </si>
  <si>
    <t>Total accrued expenses</t>
  </si>
  <si>
    <t>Debt (Details Narrative) - USD ($)</t>
  </si>
  <si>
    <t>Jun. 20, 2017</t>
  </si>
  <si>
    <t>Jun. 15, 2017</t>
  </si>
  <si>
    <t>Mar. 03, 2017</t>
  </si>
  <si>
    <t>May 28, 2014</t>
  </si>
  <si>
    <t>Mar. 31, 2017</t>
  </si>
  <si>
    <t>Dec. 20, 2017</t>
  </si>
  <si>
    <t>Nov. 30, 2017</t>
  </si>
  <si>
    <t>Sep. 29, 2017</t>
  </si>
  <si>
    <t>Sep. 28, 2017</t>
  </si>
  <si>
    <t>Nov. 30, 2016</t>
  </si>
  <si>
    <t>Oct. 10, 2014</t>
  </si>
  <si>
    <t>Debt instrument unamortized debt</t>
  </si>
  <si>
    <t>Common stock outstanding</t>
  </si>
  <si>
    <t>Debt converted shares of common stock</t>
  </si>
  <si>
    <t>ACM Note [Member]</t>
  </si>
  <si>
    <t>Debt instrument interest rate</t>
  </si>
  <si>
    <t>20.00%</t>
  </si>
  <si>
    <t>Debt instrument principal amount</t>
  </si>
  <si>
    <t>Debt maturity date</t>
  </si>
  <si>
    <t>May 28,
		2018</t>
  </si>
  <si>
    <t>NOV Rolligon [Member]</t>
  </si>
  <si>
    <t>8.00%</t>
  </si>
  <si>
    <t>Loan balance</t>
  </si>
  <si>
    <t>Ford Motor Credit Corporation [Member]</t>
  </si>
  <si>
    <t>4.99%</t>
  </si>
  <si>
    <t>Hitachi Capital America Corporation [Member]</t>
  </si>
  <si>
    <t>8.59%</t>
  </si>
  <si>
    <t>Mercedes-Benz Financial Services USA, LLC [Member]</t>
  </si>
  <si>
    <t>8.90%</t>
  </si>
  <si>
    <t>Fir Tree [Member] | Convertible Debt [Member]</t>
  </si>
  <si>
    <t>14.00%</t>
  </si>
  <si>
    <t>Debt instruments conversion price per share</t>
  </si>
  <si>
    <t>Debt instrument period</t>
  </si>
  <si>
    <t>Convertible notes payable</t>
  </si>
  <si>
    <t>Fir Tree [Member] | New Convertible Note [Member]</t>
  </si>
  <si>
    <t>Fir Tree [Member] | Convertible Note One [Member]</t>
  </si>
  <si>
    <t>Equipment Purchase Agreement [Member] | Gordon Brothers Commercial &amp; Industrial, LLC [Member]</t>
  </si>
  <si>
    <t>Debt payable</t>
  </si>
  <si>
    <t>Original Note Agreement [Member]</t>
  </si>
  <si>
    <t>Line of credit drawn down amount</t>
  </si>
  <si>
    <t>Original Note Agreement [Member] | Convertible Debt [Member] | Albright Capital Management [Member]</t>
  </si>
  <si>
    <t>Debt accrued interest rate</t>
  </si>
  <si>
    <t>Original Note Agreement [Member] | Fir Tree [Member]</t>
  </si>
  <si>
    <t>Debt - Schedule of Debt Obligation (Details) - USD ($)</t>
  </si>
  <si>
    <t>Short term, total</t>
  </si>
  <si>
    <t>Long term, total</t>
  </si>
  <si>
    <t>Vendor Equipment Financing [Member]</t>
  </si>
  <si>
    <t>Stockholder Note [Member]</t>
  </si>
  <si>
    <t>ACM Note Agreement [Member]</t>
  </si>
  <si>
    <t>Debt - Schedule of Debt Future Minimum Payments (Details)</t>
  </si>
  <si>
    <t>Dec. 31, 2017USD ($)</t>
  </si>
  <si>
    <t>Total payments for 2018</t>
  </si>
  <si>
    <t>Total payments for 2019</t>
  </si>
  <si>
    <t>Total payments for 2020</t>
  </si>
  <si>
    <t>Total future payments</t>
  </si>
  <si>
    <t>Total payments</t>
  </si>
  <si>
    <t>Deferred Debt Costs (Details Narrative) - USD ($)</t>
  </si>
  <si>
    <t>Deferred debt costs</t>
  </si>
  <si>
    <t>Accumulated amortization</t>
  </si>
  <si>
    <t>Equity Offerings (Details Narrative) - USD ($)</t>
  </si>
  <si>
    <t>Aug. 08, 2017</t>
  </si>
  <si>
    <t>Jul. 06, 2017</t>
  </si>
  <si>
    <t>Jul. 13, 2016</t>
  </si>
  <si>
    <t>Common stock par value</t>
  </si>
  <si>
    <t>Proceeds from sale of registered securities of common stock</t>
  </si>
  <si>
    <t>Existing Shareholder [Member] | Offering [Member]</t>
  </si>
  <si>
    <t>Shares issued price per share</t>
  </si>
  <si>
    <t>Two Existing Shareholder [Member] | Offering [Member]</t>
  </si>
  <si>
    <t>Private Placement [Member] | Existing Shareholder [Member]</t>
  </si>
  <si>
    <t>Proceeds from sale of common stock</t>
  </si>
  <si>
    <t>Proceeds of common stock, gross</t>
  </si>
  <si>
    <t>Private Placement [Member] | Two Existing Shareholder [Member]</t>
  </si>
  <si>
    <t>At-Market Issuance Sales Agreement [Member]</t>
  </si>
  <si>
    <t>Number of registered securities of common stock sold</t>
  </si>
  <si>
    <t>Commission amount</t>
  </si>
  <si>
    <t>Stockholders’ Equity (Details Narrative) - USD ($)</t>
  </si>
  <si>
    <t>3 Months Ended</t>
  </si>
  <si>
    <t>Dec. 31, 2013</t>
  </si>
  <si>
    <t>Common stock outstanding value</t>
  </si>
  <si>
    <t>Preferred stock, shares outstanding</t>
  </si>
  <si>
    <t>Treasury stock cost</t>
  </si>
  <si>
    <t>Issuance of common stock warrants</t>
  </si>
  <si>
    <t>Issuance common stock warrants, exercise price per share</t>
  </si>
  <si>
    <t>Warrants expire period</t>
  </si>
  <si>
    <t>Warrants exercised term</t>
  </si>
  <si>
    <t xml:space="preserve">exercised on a one for one basis starting July 1, 2014. </t>
  </si>
  <si>
    <t>December 16, 2015 through December 16, 2017 [Member]</t>
  </si>
  <si>
    <t>Number of treasury common stock outstanding value</t>
  </si>
  <si>
    <t>Employee Benefit Plan (Details Narrative) - USD ($)</t>
  </si>
  <si>
    <t>Percentage of company contribution on employee plan</t>
  </si>
  <si>
    <t>5.00%</t>
  </si>
  <si>
    <t>Contribution by the company</t>
  </si>
  <si>
    <t>Stock-Based Compensation (Details Narrative) - USD ($)</t>
  </si>
  <si>
    <t>Stock-based compensation</t>
  </si>
  <si>
    <t>Unamortized stock based compensation expense</t>
  </si>
  <si>
    <t>Future expensing period description for unamortized stock based compensation</t>
  </si>
  <si>
    <t>Stock option expiration term</t>
  </si>
  <si>
    <t>10 years</t>
  </si>
  <si>
    <t>Percentage of fair market value of shares granted</t>
  </si>
  <si>
    <t>110.00%</t>
  </si>
  <si>
    <t>Weighted average exercise price, outstanding</t>
  </si>
  <si>
    <t>Stock option exercised</t>
  </si>
  <si>
    <t>Stock option intrinsic value</t>
  </si>
  <si>
    <t>Minimum [Member]</t>
  </si>
  <si>
    <t>Maximum [Member]</t>
  </si>
  <si>
    <t>2013 Stock Incentive Plan [Member]</t>
  </si>
  <si>
    <t>Number of shares authorized to be issued</t>
  </si>
  <si>
    <t>Number of shares available for grant under the plan</t>
  </si>
  <si>
    <t>2014 Stock Incentive Plan [Member]</t>
  </si>
  <si>
    <t>2015 Stock Incentive Plan [Member]</t>
  </si>
  <si>
    <t>2015 Stock Incentive Plan [Member] | Minimum [Member]</t>
  </si>
  <si>
    <t>2015 Stock Incentive Plan [Member] | Maximum [Member]</t>
  </si>
  <si>
    <t>Stock-Based Compensation - Schedule of Stock Option Activity (Details) - $ / shares</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Weighted Average Remaining Contractual Terms Options outstanding, Beginning</t>
  </si>
  <si>
    <t>7 years 5 months 9 days</t>
  </si>
  <si>
    <t>8 years 3 months 11 days</t>
  </si>
  <si>
    <t>Weighted Average Remaining Contractual Terms Options outstanding, Ending</t>
  </si>
  <si>
    <t>8 years 3 months 4 days</t>
  </si>
  <si>
    <t>Weighted Average Remaining Contractual Terms Options exercisable, Ending</t>
  </si>
  <si>
    <t>6 years 6 months 3 days</t>
  </si>
  <si>
    <t>Stock-Based Compensation - Schedule of Fair Value of Option Award (Details) - USD ($)</t>
  </si>
  <si>
    <t>Weighted average grant date fair value per share of awards granted</t>
  </si>
  <si>
    <t>Expected term (in years)</t>
  </si>
  <si>
    <t>5 years 9 months</t>
  </si>
  <si>
    <t>2 years 4 months 24 days</t>
  </si>
  <si>
    <t>Volatility</t>
  </si>
  <si>
    <t>51.38%</t>
  </si>
  <si>
    <t>59.26%</t>
  </si>
  <si>
    <t>Risk-free interest rate</t>
  </si>
  <si>
    <t>1.99%</t>
  </si>
  <si>
    <t>0.58%</t>
  </si>
  <si>
    <t>Expected dividends</t>
  </si>
  <si>
    <t>Stock-Based Compensation - Summary of Award Activity Under Restricted Stock Plan (Details) - $ / shares</t>
  </si>
  <si>
    <t>Shares, Granted</t>
  </si>
  <si>
    <t>Restricted Stock [Member]</t>
  </si>
  <si>
    <t>Number of Non-vested Options Outstanding, Beginning balance</t>
  </si>
  <si>
    <t>Shares, Vested</t>
  </si>
  <si>
    <t>Number of Non-vested Options Outstanding, Ending balance</t>
  </si>
  <si>
    <t>Weighted average grant date fair value</t>
  </si>
  <si>
    <t>Commitments and Contingencies (Details Narrative) - USD ($)</t>
  </si>
  <si>
    <t>Purchase of upgraded equipment from non-related parties</t>
  </si>
  <si>
    <t>Prepayment for equipment from non-related parties</t>
  </si>
  <si>
    <t>Minimum present value of the lease payments</t>
  </si>
  <si>
    <t>Percentage of lease payment Interest</t>
  </si>
  <si>
    <t>July 1, 2014 [Member]</t>
  </si>
  <si>
    <t>Payment for rent</t>
  </si>
  <si>
    <t>Capital Lease Obligations [Member]</t>
  </si>
  <si>
    <t>Lease term</t>
  </si>
  <si>
    <t>60 months</t>
  </si>
  <si>
    <t>Commitments and Contingencies - Schedule of Future Minimum Lease Payments Under Capital Leases (Details) - USD ($)</t>
  </si>
  <si>
    <t>Less current portion of capital lease obligations</t>
  </si>
  <si>
    <t>Capital lease obligations, excluding current installments</t>
  </si>
  <si>
    <t>Less debt discount due to warrants</t>
  </si>
  <si>
    <t>Less amount representing interest</t>
  </si>
  <si>
    <t>Commitments and Contingencies - Schedule of Future Minimum Lease Payments for Operating Leases (Details) - Operating Leases [Member]</t>
  </si>
  <si>
    <t>Thereafter</t>
  </si>
  <si>
    <t>Related Party Transactions (Details Narrative) - USD ($)</t>
  </si>
  <si>
    <t>Aug. 02, 2017</t>
  </si>
  <si>
    <t>Aug. 01, 2017</t>
  </si>
  <si>
    <t>Payments for advance to affiliates</t>
  </si>
  <si>
    <t>Issuance stock and warrants for sale of lease bask transaction</t>
  </si>
  <si>
    <t>Warrant exercise price per share</t>
  </si>
  <si>
    <t>Warrants expiration year</t>
  </si>
  <si>
    <t>Expiration date of five years after the initial exercise date of July 1, 2014.</t>
  </si>
  <si>
    <t>Fair value issuance of warrants</t>
  </si>
  <si>
    <t>ACM Emerging Markets Fund I [Member] | Fir Tree [Member]</t>
  </si>
  <si>
    <t>Convertible Note [Member] | Fir Tree [Member]</t>
  </si>
  <si>
    <t>Conversion of debt reduced amount</t>
  </si>
  <si>
    <t>Securities Purchase Agreement [Member] | Private Placement [Member]</t>
  </si>
  <si>
    <t>Number of common stock shares purchased</t>
  </si>
  <si>
    <t>Securities Purchase Agreement [Member] | Fir Tree and Bienville [Member] | Private Placement [Member]</t>
  </si>
  <si>
    <t>Share issued price per share</t>
  </si>
  <si>
    <t>Subscription Agreement [Member] | Private Placement [Member]</t>
  </si>
  <si>
    <t>Subscription Agreement [Member] | August Purchaers [Member]</t>
  </si>
  <si>
    <t>Subscription Agreement [Member] | Fir Tree [Member]</t>
  </si>
  <si>
    <t>Subscription Agreement [Member] | Bienville Argentina Fund [Member]</t>
  </si>
  <si>
    <t>February 1, 2014 [Member]</t>
  </si>
  <si>
    <t>Related Party Transactions - Schedule of Fair Value of Warrants Option Award (Details) - USD ($)</t>
  </si>
  <si>
    <t>Expected lives years</t>
  </si>
  <si>
    <t>Expected dividend yield</t>
  </si>
  <si>
    <t>Risk free rates</t>
  </si>
  <si>
    <t>75.00%</t>
  </si>
  <si>
    <t>1.75%</t>
  </si>
  <si>
    <t>Income Taxes (Details Narrative) - USD ($)</t>
  </si>
  <si>
    <t>Dec. 22, 2017</t>
  </si>
  <si>
    <t>Federal net operating loss carryforwards</t>
  </si>
  <si>
    <t>Foreign tax loss carryforwards</t>
  </si>
  <si>
    <t>Effective income tax rate</t>
  </si>
  <si>
    <t>34.00%</t>
  </si>
  <si>
    <t>Tax Cuts and Jobs Act [Member]</t>
  </si>
  <si>
    <t>35.00%</t>
  </si>
  <si>
    <t>Effective income deduction tax rate</t>
  </si>
  <si>
    <t>21.00%</t>
  </si>
  <si>
    <t>Ownership interest</t>
  </si>
  <si>
    <t>50.00%</t>
  </si>
  <si>
    <t>Income Taxes - Schedule of Components of Income Tax (Provision) (Details) - USD ($)</t>
  </si>
  <si>
    <t>Current taxes: Federal</t>
  </si>
  <si>
    <t>Current taxes: State</t>
  </si>
  <si>
    <t>Current taxes: Foreign</t>
  </si>
  <si>
    <t>Total current taxes</t>
  </si>
  <si>
    <t>Deferred taxes: Federal</t>
  </si>
  <si>
    <t>Deferred taxes: State</t>
  </si>
  <si>
    <t>Deferred taxes: Foreign</t>
  </si>
  <si>
    <t>Total income tax provision</t>
  </si>
  <si>
    <t>Income Taxes - Schedule of Effective Income Taxes Rate (Details) - USD ($)</t>
  </si>
  <si>
    <t>Income tax benefit at the applicable federal rate (34%)</t>
  </si>
  <si>
    <t>Permanent difference</t>
  </si>
  <si>
    <t>Change in valuation allowance</t>
  </si>
  <si>
    <t>Deferred true-up</t>
  </si>
  <si>
    <t>Remeasurement of deferred taxes for tax law change</t>
  </si>
  <si>
    <t>Currency exchange rate change</t>
  </si>
  <si>
    <t>Foreign rate differential</t>
  </si>
  <si>
    <t>Employee Retention credit</t>
  </si>
  <si>
    <t>Withholding tax</t>
  </si>
  <si>
    <t>Income tax expense (benefit)</t>
  </si>
  <si>
    <t>Income Taxes - Schedule of Effective Income Taxes Rate (Details) (Parenthetical)</t>
  </si>
  <si>
    <t>Federal income tax rate</t>
  </si>
  <si>
    <t>Income Taxes - Schedule of Deferred Income Tax Assets (Details) - USD ($)</t>
  </si>
  <si>
    <t>Deferred assets, Stock-based compensation</t>
  </si>
  <si>
    <t>Deferred assets, Accrued Vacation</t>
  </si>
  <si>
    <t>Deferred assets, Accrued Bonus</t>
  </si>
  <si>
    <t>Deferred assets, Interest limitation</t>
  </si>
  <si>
    <t>Deferred assets, Withholding tax</t>
  </si>
  <si>
    <t>Deferred assets, Employee retention credit</t>
  </si>
  <si>
    <t>Deferred assets, R&amp;D credit</t>
  </si>
  <si>
    <t>Deferred assets, Other Accruals</t>
  </si>
  <si>
    <t>Deferred assets, Intangible Assets</t>
  </si>
  <si>
    <t>Deferred assets, Tax losses</t>
  </si>
  <si>
    <t>Total deferred tax assets</t>
  </si>
  <si>
    <t>Deferred liability, Prepaids</t>
  </si>
  <si>
    <t>Deferred liability, Property, plant and equipment</t>
  </si>
  <si>
    <t>Deferred liability, Total deferred tax liabilities</t>
  </si>
  <si>
    <t>Deferred liability, Net deferred tax asset</t>
  </si>
  <si>
    <t>Deferred liability, Valuation Allowance</t>
  </si>
  <si>
    <t>Total net deferred tax assets</t>
  </si>
  <si>
    <t>Income Taxes - Summary of Loss Carryforwards Expiration Year (Details)</t>
  </si>
  <si>
    <t>2018 [Member]</t>
  </si>
  <si>
    <t>2019 [Member]</t>
  </si>
  <si>
    <t>2020 [Member]</t>
  </si>
  <si>
    <t>2021 [Member]</t>
  </si>
  <si>
    <t>2022 And Forward [Member]</t>
  </si>
  <si>
    <t>Quarterly Financial Data (Unaudited) - Summary of Quarterly Financial Data (Details) - USD ($)</t>
  </si>
  <si>
    <t>Sep. 30, 2017</t>
  </si>
  <si>
    <t>Sep. 30, 2016</t>
  </si>
  <si>
    <t>Jun. 30, 2016</t>
  </si>
  <si>
    <t>Mar. 31, 2016</t>
  </si>
  <si>
    <t>Revenue</t>
  </si>
  <si>
    <t>Operating Loss</t>
  </si>
  <si>
    <t>Loss before income taxes</t>
  </si>
  <si>
    <t>Net Loss</t>
  </si>
  <si>
    <t>Basic and diluted Loss per share</t>
  </si>
  <si>
    <t>Segment Reporting (Details Narrative)</t>
  </si>
  <si>
    <t>Dec. 31, 2017Segment</t>
  </si>
  <si>
    <t>Number of reportable segment</t>
  </si>
  <si>
    <t>Segment Reporting  - Schedule of Revenue from Geographically Classified Segments (Details) - USD ($)</t>
  </si>
  <si>
    <t>Gross margin</t>
  </si>
  <si>
    <t>Capital expenditures</t>
  </si>
  <si>
    <t>Argentina [Member]</t>
  </si>
  <si>
    <t>[1]</t>
  </si>
  <si>
    <t>[1],[2]</t>
  </si>
  <si>
    <t>United States [Member]</t>
  </si>
  <si>
    <t>Corporate and Other [Member]</t>
  </si>
  <si>
    <t>U.S. activity began in February 2017 with start-up expenses being incurred. The Company began recognizing U.S. revenue in late May 2017. Intersegment transactions included in revenues were not significant for any of the periods presented.</t>
  </si>
  <si>
    <t>[2]</t>
  </si>
  <si>
    <t>Gross margin is defined as revenues less costs of services. Cost of services excludes selling, general and administrative expenses, research and development expenses and depreciation and amortization expense.</t>
  </si>
  <si>
    <t>Subsequent Events (Details Narrative) - Subsequent Event [Member] - Recourse Receivables Purchase &amp; Security Agreement [Member]</t>
  </si>
  <si>
    <t>Feb. 08, 2018USD ($)</t>
  </si>
  <si>
    <t>Percentage of face amount of applicable at time of sale accounts receivable</t>
  </si>
  <si>
    <t>80.00%</t>
  </si>
  <si>
    <t>Percentage of remaining face amount applicable fees and interest charges</t>
  </si>
  <si>
    <t>Total face amount of outstanding</t>
  </si>
  <si>
    <t>Event of default amount</t>
  </si>
  <si>
    <t>Prime Rate [Member]</t>
  </si>
  <si>
    <t>Debt interest rate</t>
  </si>
  <si>
    <t>8.2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5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489917</v>
      </c>
    </row>
    <row r="15" spans="1:4">
      <c r="A15" s="4" t="s">
        <v>25</v>
      </c>
      <c r="C15" s="5" t="n">
        <v>74577899</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1</v>
      </c>
    </row>
    <row r="4" spans="1:2">
      <c r="A4" s="4" t="s">
        <v>36</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7</v>
      </c>
      <c r="B1" s="2" t="s">
        <v>1</v>
      </c>
    </row>
    <row r="2" spans="1:2">
      <c r="B2" s="2" t="s">
        <v>2</v>
      </c>
    </row>
    <row r="3" spans="1:2">
      <c r="A3" s="3" t="s">
        <v>153</v>
      </c>
    </row>
    <row r="4" spans="1:2">
      <c r="A4" s="4" t="s">
        <v>37</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26076</v>
      </c>
      <c r="C3" s="6" t="n">
        <v>1731364</v>
      </c>
    </row>
    <row r="4" spans="1:3">
      <c r="A4" s="4" t="s">
        <v>35</v>
      </c>
      <c r="B4" s="5" t="n">
        <v>10167044</v>
      </c>
      <c r="C4" s="5" t="n">
        <v>2865707</v>
      </c>
    </row>
    <row r="5" spans="1:3">
      <c r="A5" s="4" t="s">
        <v>36</v>
      </c>
      <c r="B5" s="5" t="n">
        <v>3699245</v>
      </c>
      <c r="C5" s="5" t="n">
        <v>2047163</v>
      </c>
    </row>
    <row r="6" spans="1:3">
      <c r="A6" s="4" t="s">
        <v>37</v>
      </c>
      <c r="B6" s="5" t="n">
        <v>4363064</v>
      </c>
      <c r="C6" s="5" t="n">
        <v>1918875</v>
      </c>
    </row>
    <row r="7" spans="1:3">
      <c r="A7" s="4" t="s">
        <v>38</v>
      </c>
      <c r="B7" s="5" t="n">
        <v>787846</v>
      </c>
      <c r="C7" s="5" t="n">
        <v>31664</v>
      </c>
    </row>
    <row r="8" spans="1:3">
      <c r="A8" s="4" t="s">
        <v>39</v>
      </c>
      <c r="B8" s="5" t="n">
        <v>27843275</v>
      </c>
      <c r="C8" s="5" t="n">
        <v>8594773</v>
      </c>
    </row>
    <row r="9" spans="1:3">
      <c r="A9" s="4" t="s">
        <v>40</v>
      </c>
      <c r="B9" s="5" t="n">
        <v>75825539</v>
      </c>
      <c r="C9" s="5" t="n">
        <v>38382391</v>
      </c>
    </row>
    <row r="10" spans="1:3">
      <c r="A10" s="4" t="s">
        <v>41</v>
      </c>
      <c r="B10" s="4" t="s">
        <v>42</v>
      </c>
      <c r="C10" s="5" t="n">
        <v>325756</v>
      </c>
    </row>
    <row r="11" spans="1:3">
      <c r="A11" s="4" t="s">
        <v>43</v>
      </c>
      <c r="B11" s="5" t="n">
        <v>103668814</v>
      </c>
      <c r="C11" s="5" t="n">
        <v>47302920</v>
      </c>
    </row>
    <row r="12" spans="1:3">
      <c r="A12" s="3" t="s">
        <v>44</v>
      </c>
    </row>
    <row r="13" spans="1:3">
      <c r="A13" s="4" t="s">
        <v>45</v>
      </c>
      <c r="B13" s="5" t="n">
        <v>17110691</v>
      </c>
      <c r="C13" s="5" t="n">
        <v>2453551</v>
      </c>
    </row>
    <row r="14" spans="1:3">
      <c r="A14" s="4" t="s">
        <v>46</v>
      </c>
      <c r="B14" s="5" t="n">
        <v>4820774</v>
      </c>
      <c r="C14" s="5" t="n">
        <v>4503180</v>
      </c>
    </row>
    <row r="15" spans="1:3">
      <c r="A15" s="4" t="s">
        <v>47</v>
      </c>
      <c r="B15" s="5" t="n">
        <v>7047020</v>
      </c>
      <c r="C15" s="5" t="n">
        <v>2000000</v>
      </c>
    </row>
    <row r="16" spans="1:3">
      <c r="A16" s="4" t="s">
        <v>48</v>
      </c>
      <c r="B16" s="5" t="n">
        <v>836855</v>
      </c>
      <c r="C16" s="5" t="n">
        <v>789166</v>
      </c>
    </row>
    <row r="17" spans="1:3">
      <c r="A17" s="4" t="s">
        <v>49</v>
      </c>
      <c r="B17" s="5" t="n">
        <v>29815340</v>
      </c>
      <c r="C17" s="5" t="n">
        <v>9745897</v>
      </c>
    </row>
    <row r="18" spans="1:3">
      <c r="A18" s="3" t="s">
        <v>50</v>
      </c>
    </row>
    <row r="19" spans="1:3">
      <c r="A19" s="4" t="s">
        <v>51</v>
      </c>
      <c r="B19" s="5" t="n">
        <v>1172712</v>
      </c>
      <c r="C19" s="5" t="n">
        <v>21737404</v>
      </c>
    </row>
    <row r="20" spans="1:3">
      <c r="A20" s="4" t="s">
        <v>52</v>
      </c>
      <c r="B20" s="4" t="s">
        <v>42</v>
      </c>
      <c r="C20" s="5" t="n">
        <v>766687</v>
      </c>
    </row>
    <row r="21" spans="1:3">
      <c r="A21" s="4" t="s">
        <v>53</v>
      </c>
      <c r="B21" s="5" t="n">
        <v>1172712</v>
      </c>
      <c r="C21" s="5" t="n">
        <v>22504091</v>
      </c>
    </row>
    <row r="22" spans="1:3">
      <c r="A22" s="4" t="s">
        <v>54</v>
      </c>
      <c r="B22" s="4" t="s">
        <v>42</v>
      </c>
      <c r="C22" s="4" t="s">
        <v>42</v>
      </c>
    </row>
    <row r="23" spans="1:3">
      <c r="A23" s="3" t="s">
        <v>55</v>
      </c>
    </row>
    <row r="24" spans="1:3">
      <c r="A24" s="4" t="s">
        <v>56</v>
      </c>
      <c r="B24" s="4" t="s">
        <v>42</v>
      </c>
      <c r="C24" s="4" t="s">
        <v>42</v>
      </c>
    </row>
    <row r="25" spans="1:3">
      <c r="A25" s="4" t="s">
        <v>57</v>
      </c>
      <c r="B25" s="5" t="n">
        <v>74578</v>
      </c>
      <c r="C25" s="5" t="n">
        <v>14485</v>
      </c>
    </row>
    <row r="26" spans="1:3">
      <c r="A26" s="4" t="s">
        <v>58</v>
      </c>
      <c r="B26" s="5" t="n">
        <v>144071119</v>
      </c>
      <c r="C26" s="5" t="n">
        <v>59556505</v>
      </c>
    </row>
    <row r="27" spans="1:3">
      <c r="A27" s="4" t="s">
        <v>59</v>
      </c>
      <c r="B27" s="5" t="n">
        <v>-57469</v>
      </c>
      <c r="C27" s="5" t="n">
        <v>-57469</v>
      </c>
    </row>
    <row r="28" spans="1:3">
      <c r="A28" s="4" t="s">
        <v>60</v>
      </c>
      <c r="B28" s="5" t="n">
        <v>-71407466</v>
      </c>
      <c r="C28" s="5" t="n">
        <v>-44460589</v>
      </c>
    </row>
    <row r="29" spans="1:3">
      <c r="A29" s="4" t="s">
        <v>61</v>
      </c>
      <c r="B29" s="5" t="n">
        <v>72680762</v>
      </c>
      <c r="C29" s="5" t="n">
        <v>15052932</v>
      </c>
    </row>
    <row r="30" spans="1:3">
      <c r="A30" s="4" t="s">
        <v>62</v>
      </c>
      <c r="B30" s="6" t="n">
        <v>103668814</v>
      </c>
      <c r="C30" s="6" t="n">
        <v>4730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148</v>
      </c>
      <c r="B12" s="4" t="s">
        <v>217</v>
      </c>
    </row>
    <row r="13" spans="1:2">
      <c r="A13" s="4" t="s">
        <v>37</v>
      </c>
      <c r="B13" s="4" t="s">
        <v>218</v>
      </c>
    </row>
    <row r="14" spans="1:2">
      <c r="A14" s="4" t="s">
        <v>36</v>
      </c>
      <c r="B14" s="4" t="s">
        <v>219</v>
      </c>
    </row>
    <row r="15" spans="1:2">
      <c r="A15" s="4" t="s">
        <v>158</v>
      </c>
      <c r="B15" s="4" t="s">
        <v>220</v>
      </c>
    </row>
    <row r="16" spans="1:2">
      <c r="A16" s="4" t="s">
        <v>221</v>
      </c>
      <c r="B16" s="4" t="s">
        <v>222</v>
      </c>
    </row>
    <row r="17" spans="1:2">
      <c r="A17" s="4" t="s">
        <v>179</v>
      </c>
      <c r="B17" s="4" t="s">
        <v>223</v>
      </c>
    </row>
    <row r="18" spans="1:2">
      <c r="A18" s="4" t="s">
        <v>224</v>
      </c>
      <c r="B18" s="4" t="s">
        <v>225</v>
      </c>
    </row>
    <row r="19" spans="1:2">
      <c r="A19" s="4" t="s">
        <v>226</v>
      </c>
      <c r="B19" s="4" t="s">
        <v>227</v>
      </c>
    </row>
    <row r="20" spans="1:2">
      <c r="A20" s="4" t="s">
        <v>188</v>
      </c>
      <c r="B20" s="4" t="s">
        <v>228</v>
      </c>
    </row>
    <row r="21" spans="1:2">
      <c r="A21" s="4" t="s">
        <v>229</v>
      </c>
      <c r="B21" s="4" t="s">
        <v>230</v>
      </c>
    </row>
    <row r="22" spans="1:2">
      <c r="A22" s="4" t="s">
        <v>231</v>
      </c>
      <c r="B22"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46</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49</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0</v>
      </c>
      <c r="C4" s="5" t="n">
        <v>50000000</v>
      </c>
    </row>
    <row r="5" spans="1:3">
      <c r="A5" s="4" t="s">
        <v>67</v>
      </c>
      <c r="B5" s="4" t="s">
        <v>42</v>
      </c>
      <c r="C5" s="4" t="s">
        <v>42</v>
      </c>
    </row>
    <row r="6" spans="1:3">
      <c r="A6" s="4" t="s">
        <v>68</v>
      </c>
      <c r="B6" s="7" t="n">
        <v>0.001</v>
      </c>
      <c r="C6" s="7" t="n">
        <v>0.001</v>
      </c>
    </row>
    <row r="7" spans="1:3">
      <c r="A7" s="4" t="s">
        <v>69</v>
      </c>
      <c r="B7" s="5" t="n">
        <v>200000000</v>
      </c>
      <c r="C7" s="5" t="n">
        <v>200000000</v>
      </c>
    </row>
    <row r="8" spans="1:3">
      <c r="A8" s="4" t="s">
        <v>70</v>
      </c>
      <c r="B8" s="5" t="n">
        <v>74599749</v>
      </c>
      <c r="C8" s="5" t="n">
        <v>14485937</v>
      </c>
    </row>
    <row r="9" spans="1:3">
      <c r="A9" s="4" t="s">
        <v>71</v>
      </c>
      <c r="B9" s="5" t="n">
        <v>74577899</v>
      </c>
      <c r="C9" s="5" t="n">
        <v>14464087</v>
      </c>
    </row>
    <row r="10" spans="1:3">
      <c r="A10" s="4" t="s">
        <v>72</v>
      </c>
      <c r="B10" s="5" t="n">
        <v>21850</v>
      </c>
      <c r="C10" s="5" t="n">
        <v>21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51</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153</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156</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59</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44017748</v>
      </c>
      <c r="C4" s="6" t="n">
        <v>8352236</v>
      </c>
    </row>
    <row r="5" spans="1:3">
      <c r="A5" s="3" t="s">
        <v>76</v>
      </c>
    </row>
    <row r="6" spans="1:3">
      <c r="A6" s="4" t="s">
        <v>77</v>
      </c>
      <c r="B6" s="5" t="n">
        <v>53002499</v>
      </c>
      <c r="C6" s="5" t="n">
        <v>10630233</v>
      </c>
    </row>
    <row r="7" spans="1:3">
      <c r="A7" s="4" t="s">
        <v>78</v>
      </c>
      <c r="B7" s="5" t="n">
        <v>8441933</v>
      </c>
      <c r="C7" s="5" t="n">
        <v>5892235</v>
      </c>
    </row>
    <row r="8" spans="1:3">
      <c r="A8" s="4" t="s">
        <v>79</v>
      </c>
      <c r="B8" s="5" t="n">
        <v>456288</v>
      </c>
      <c r="C8" s="5" t="n">
        <v>486128</v>
      </c>
    </row>
    <row r="9" spans="1:3">
      <c r="A9" s="4" t="s">
        <v>80</v>
      </c>
      <c r="B9" s="5" t="n">
        <v>8029247</v>
      </c>
      <c r="C9" s="5" t="n">
        <v>4667797</v>
      </c>
    </row>
    <row r="10" spans="1:3">
      <c r="A10" s="4" t="s">
        <v>81</v>
      </c>
      <c r="B10" s="5" t="n">
        <v>69929967</v>
      </c>
      <c r="C10" s="5" t="n">
        <v>21676393</v>
      </c>
    </row>
    <row r="11" spans="1:3">
      <c r="A11" s="4" t="s">
        <v>82</v>
      </c>
      <c r="B11" s="5" t="n">
        <v>-25912219</v>
      </c>
      <c r="C11" s="5" t="n">
        <v>-13324157</v>
      </c>
    </row>
    <row r="12" spans="1:3">
      <c r="A12" s="3" t="s">
        <v>83</v>
      </c>
    </row>
    <row r="13" spans="1:3">
      <c r="A13" s="4" t="s">
        <v>84</v>
      </c>
      <c r="B13" s="5" t="n">
        <v>-1948997</v>
      </c>
      <c r="C13" s="5" t="n">
        <v>-3978728</v>
      </c>
    </row>
    <row r="14" spans="1:3">
      <c r="A14" s="4" t="s">
        <v>85</v>
      </c>
      <c r="B14" s="5" t="n">
        <v>634477</v>
      </c>
      <c r="C14" s="4" t="s">
        <v>42</v>
      </c>
    </row>
    <row r="15" spans="1:3">
      <c r="A15" s="4" t="s">
        <v>86</v>
      </c>
      <c r="B15" s="5" t="n">
        <v>-353667</v>
      </c>
      <c r="C15" s="5" t="n">
        <v>-317043</v>
      </c>
    </row>
    <row r="16" spans="1:3">
      <c r="A16" s="4" t="s">
        <v>87</v>
      </c>
      <c r="B16" s="5" t="n">
        <v>-1668187</v>
      </c>
      <c r="C16" s="5" t="n">
        <v>-4295771</v>
      </c>
    </row>
    <row r="17" spans="1:3">
      <c r="A17" s="4" t="s">
        <v>88</v>
      </c>
      <c r="B17" s="5" t="n">
        <v>633529</v>
      </c>
      <c r="C17" s="5" t="n">
        <v>-305320</v>
      </c>
    </row>
    <row r="18" spans="1:3">
      <c r="A18" s="4" t="s">
        <v>89</v>
      </c>
      <c r="B18" s="6" t="n">
        <v>-26946877</v>
      </c>
      <c r="C18" s="6" t="n">
        <v>-17925248</v>
      </c>
    </row>
    <row r="19" spans="1:3">
      <c r="A19" s="4" t="s">
        <v>90</v>
      </c>
      <c r="B19" s="8" t="n">
        <v>-0.41</v>
      </c>
      <c r="C19" s="8" t="n">
        <v>-1.32</v>
      </c>
    </row>
    <row r="20" spans="1:3">
      <c r="A20" s="4" t="s">
        <v>91</v>
      </c>
      <c r="B20" s="5" t="n">
        <v>66065417</v>
      </c>
      <c r="C20" s="5" t="n">
        <v>13615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43</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2</v>
      </c>
      <c r="D2" s="2" t="s">
        <v>290</v>
      </c>
    </row>
    <row r="3" spans="1:4">
      <c r="A3" s="4" t="s">
        <v>34</v>
      </c>
      <c r="B3" s="6" t="n">
        <v>8826076</v>
      </c>
      <c r="C3" s="6" t="n">
        <v>1731364</v>
      </c>
      <c r="D3" s="6" t="n">
        <v>11742489</v>
      </c>
    </row>
    <row r="4" spans="1:4">
      <c r="A4" s="4" t="s">
        <v>291</v>
      </c>
      <c r="B4" s="5" t="n">
        <v>2000000</v>
      </c>
    </row>
    <row r="5" spans="1:4">
      <c r="A5" s="4" t="s">
        <v>292</v>
      </c>
      <c r="B5" s="4" t="s">
        <v>42</v>
      </c>
      <c r="C5" s="4" t="s">
        <v>42</v>
      </c>
    </row>
    <row r="6" spans="1:4">
      <c r="A6" s="4" t="s">
        <v>293</v>
      </c>
      <c r="B6" s="5" t="n">
        <v>0</v>
      </c>
      <c r="C6" s="5" t="n">
        <v>855706</v>
      </c>
    </row>
    <row r="7" spans="1:4">
      <c r="A7" s="4" t="s">
        <v>96</v>
      </c>
      <c r="B7" s="5" t="n">
        <v>1754706</v>
      </c>
      <c r="C7" s="5" t="n">
        <v>695910</v>
      </c>
    </row>
    <row r="8" spans="1:4">
      <c r="A8" s="4" t="s">
        <v>294</v>
      </c>
      <c r="B8" s="6" t="n">
        <v>3247370</v>
      </c>
      <c r="C8" s="6" t="n">
        <v>928786</v>
      </c>
    </row>
    <row r="9" spans="1:4">
      <c r="A9" s="4" t="s">
        <v>295</v>
      </c>
      <c r="B9" s="4" t="s">
        <v>296</v>
      </c>
    </row>
    <row r="10" spans="1:4">
      <c r="A10" s="4" t="s">
        <v>297</v>
      </c>
    </row>
    <row r="11" spans="1:4">
      <c r="A11" s="4" t="s">
        <v>298</v>
      </c>
      <c r="B11" s="4" t="s">
        <v>299</v>
      </c>
      <c r="C11" s="4" t="s">
        <v>300</v>
      </c>
    </row>
    <row r="12" spans="1:4">
      <c r="A12" s="4" t="s">
        <v>301</v>
      </c>
    </row>
    <row r="13" spans="1:4">
      <c r="A13" s="4" t="s">
        <v>298</v>
      </c>
      <c r="B13" s="4" t="s">
        <v>299</v>
      </c>
    </row>
    <row r="14" spans="1:4">
      <c r="A14" s="4" t="s">
        <v>302</v>
      </c>
    </row>
    <row r="15" spans="1:4">
      <c r="A15" s="4" t="s">
        <v>298</v>
      </c>
      <c r="C15" s="4" t="s">
        <v>303</v>
      </c>
    </row>
    <row r="16" spans="1:4">
      <c r="A16" s="4" t="s">
        <v>304</v>
      </c>
    </row>
    <row r="17" spans="1:4">
      <c r="A17" s="4" t="s">
        <v>305</v>
      </c>
      <c r="B17" s="5" t="n">
        <v>100000</v>
      </c>
      <c r="C17" s="5" t="n">
        <v>100000</v>
      </c>
    </row>
    <row r="18" spans="1:4">
      <c r="A18" s="4" t="s">
        <v>306</v>
      </c>
    </row>
    <row r="19" spans="1:4">
      <c r="A19" s="4" t="s">
        <v>305</v>
      </c>
      <c r="B19" s="5" t="n">
        <v>1605575</v>
      </c>
      <c r="C19" s="5" t="n">
        <v>4478507</v>
      </c>
    </row>
    <row r="20" spans="1:4">
      <c r="A20" s="4" t="s">
        <v>307</v>
      </c>
    </row>
    <row r="21" spans="1:4">
      <c r="A21" s="4" t="s">
        <v>308</v>
      </c>
      <c r="B21" s="4" t="s">
        <v>300</v>
      </c>
    </row>
    <row r="22" spans="1:4">
      <c r="A22" s="4" t="s">
        <v>309</v>
      </c>
    </row>
    <row r="23" spans="1:4">
      <c r="A23" s="4" t="s">
        <v>308</v>
      </c>
      <c r="B23" s="4" t="s">
        <v>300</v>
      </c>
    </row>
    <row r="24" spans="1:4">
      <c r="A24" s="4" t="s">
        <v>310</v>
      </c>
    </row>
    <row r="25" spans="1:4">
      <c r="A25" s="4" t="s">
        <v>308</v>
      </c>
      <c r="B25" s="4" t="s">
        <v>300</v>
      </c>
    </row>
    <row r="26" spans="1:4">
      <c r="A26" s="4" t="s">
        <v>311</v>
      </c>
    </row>
    <row r="27" spans="1:4">
      <c r="A27" s="4" t="s">
        <v>308</v>
      </c>
      <c r="B27" s="4" t="s">
        <v>300</v>
      </c>
    </row>
    <row r="28" spans="1:4">
      <c r="A28" s="4" t="s">
        <v>312</v>
      </c>
    </row>
    <row r="29" spans="1:4">
      <c r="A29" s="4" t="s">
        <v>308</v>
      </c>
      <c r="B29" s="4" t="s">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4" t="s">
        <v>315</v>
      </c>
      <c r="B4" s="4" t="s">
        <v>316</v>
      </c>
    </row>
    <row r="5" spans="1:2">
      <c r="A5" s="4" t="s">
        <v>317</v>
      </c>
    </row>
    <row r="6" spans="1:2">
      <c r="A6" s="4" t="s">
        <v>315</v>
      </c>
      <c r="B6" s="4" t="s">
        <v>318</v>
      </c>
    </row>
    <row r="7" spans="1:2">
      <c r="A7" s="4" t="s">
        <v>319</v>
      </c>
    </row>
    <row r="8" spans="1:2">
      <c r="A8" s="4" t="s">
        <v>315</v>
      </c>
      <c r="B8" s="4" t="s">
        <v>320</v>
      </c>
    </row>
    <row r="9" spans="1:2">
      <c r="A9" s="4" t="s">
        <v>321</v>
      </c>
    </row>
    <row r="10" spans="1:2">
      <c r="A10" s="4" t="s">
        <v>315</v>
      </c>
      <c r="B10" s="4" t="s">
        <v>320</v>
      </c>
    </row>
    <row r="11" spans="1:2">
      <c r="A11" s="4" t="s">
        <v>322</v>
      </c>
    </row>
    <row r="12" spans="1:2">
      <c r="A12" s="4" t="s">
        <v>315</v>
      </c>
      <c r="B12" s="4" t="s">
        <v>323</v>
      </c>
    </row>
    <row r="13" spans="1:2">
      <c r="A13" s="4" t="s">
        <v>324</v>
      </c>
    </row>
    <row r="14" spans="1:2">
      <c r="A14" s="4" t="s">
        <v>315</v>
      </c>
      <c r="B1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5</v>
      </c>
      <c r="B1" s="2" t="s">
        <v>2</v>
      </c>
      <c r="C1" s="2" t="s">
        <v>32</v>
      </c>
    </row>
    <row r="2" spans="1:3">
      <c r="A2" s="4" t="s">
        <v>35</v>
      </c>
      <c r="B2" s="6" t="n">
        <v>10167044</v>
      </c>
      <c r="C2" s="6" t="n">
        <v>2865707</v>
      </c>
    </row>
    <row r="3" spans="1:3">
      <c r="A3" s="4" t="s">
        <v>326</v>
      </c>
    </row>
    <row r="4" spans="1:3">
      <c r="A4" s="4" t="s">
        <v>35</v>
      </c>
      <c r="B4" s="5" t="n">
        <v>4439637</v>
      </c>
      <c r="C4" s="5" t="n">
        <v>2010001</v>
      </c>
    </row>
    <row r="5" spans="1:3">
      <c r="A5" s="4" t="s">
        <v>327</v>
      </c>
    </row>
    <row r="6" spans="1:3">
      <c r="A6" s="4" t="s">
        <v>35</v>
      </c>
      <c r="B6" s="6" t="n">
        <v>5727407</v>
      </c>
      <c r="C6" s="6" t="n">
        <v>8557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8</v>
      </c>
      <c r="B1" s="2" t="s">
        <v>2</v>
      </c>
      <c r="C1" s="2" t="s">
        <v>32</v>
      </c>
    </row>
    <row r="2" spans="1:3">
      <c r="A2" s="3" t="s">
        <v>151</v>
      </c>
    </row>
    <row r="3" spans="1:3">
      <c r="A3" s="4" t="s">
        <v>329</v>
      </c>
      <c r="B3" s="6" t="n">
        <v>1513373</v>
      </c>
      <c r="C3" s="6" t="n">
        <v>897994</v>
      </c>
    </row>
    <row r="4" spans="1:3">
      <c r="A4" s="4" t="s">
        <v>330</v>
      </c>
      <c r="B4" s="5" t="n">
        <v>2185872</v>
      </c>
      <c r="C4" s="5" t="n">
        <v>1149169</v>
      </c>
    </row>
    <row r="5" spans="1:3">
      <c r="A5" s="4" t="s">
        <v>331</v>
      </c>
      <c r="B5" s="6" t="n">
        <v>3699245</v>
      </c>
      <c r="C5" s="6" t="n">
        <v>20471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2</v>
      </c>
      <c r="B1" s="2" t="s">
        <v>2</v>
      </c>
      <c r="C1" s="2" t="s">
        <v>32</v>
      </c>
    </row>
    <row r="2" spans="1:3">
      <c r="A2" s="3" t="s">
        <v>153</v>
      </c>
    </row>
    <row r="3" spans="1:3">
      <c r="A3" s="4" t="s">
        <v>333</v>
      </c>
      <c r="B3" s="6" t="n">
        <v>142531</v>
      </c>
      <c r="C3" s="6" t="n">
        <v>95433</v>
      </c>
    </row>
    <row r="4" spans="1:3">
      <c r="A4" s="4" t="s">
        <v>334</v>
      </c>
      <c r="B4" s="5" t="n">
        <v>1772733</v>
      </c>
      <c r="C4" s="5" t="n">
        <v>992979</v>
      </c>
    </row>
    <row r="5" spans="1:3">
      <c r="A5" s="4" t="s">
        <v>335</v>
      </c>
      <c r="B5" s="5" t="n">
        <v>1162618</v>
      </c>
      <c r="C5" s="5" t="n">
        <v>690909</v>
      </c>
    </row>
    <row r="6" spans="1:3">
      <c r="A6" s="4" t="s">
        <v>336</v>
      </c>
      <c r="B6" s="5" t="n">
        <v>1285182</v>
      </c>
      <c r="C6" s="5" t="n">
        <v>139554</v>
      </c>
    </row>
    <row r="7" spans="1:3">
      <c r="A7" s="4" t="s">
        <v>337</v>
      </c>
      <c r="B7" s="6" t="n">
        <v>4363064</v>
      </c>
      <c r="C7" s="6" t="n">
        <v>1918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8</v>
      </c>
      <c r="B1" s="2" t="s">
        <v>2</v>
      </c>
      <c r="C1" s="2" t="s">
        <v>32</v>
      </c>
    </row>
    <row r="2" spans="1:3">
      <c r="A2" s="3" t="s">
        <v>156</v>
      </c>
    </row>
    <row r="3" spans="1:3">
      <c r="A3" s="4" t="s">
        <v>339</v>
      </c>
      <c r="B3" s="6" t="n">
        <v>703004</v>
      </c>
      <c r="C3" s="6" t="n">
        <v>10507</v>
      </c>
    </row>
    <row r="4" spans="1:3">
      <c r="A4" s="4" t="s">
        <v>340</v>
      </c>
      <c r="B4" s="5" t="n">
        <v>84842</v>
      </c>
      <c r="C4" s="5" t="n">
        <v>21157</v>
      </c>
    </row>
    <row r="5" spans="1:3">
      <c r="A5" s="4" t="s">
        <v>341</v>
      </c>
      <c r="B5" s="5" t="n">
        <v>787846</v>
      </c>
      <c r="C5" s="5" t="n">
        <v>31664</v>
      </c>
    </row>
    <row r="6" spans="1:3">
      <c r="A6" s="4" t="s">
        <v>342</v>
      </c>
      <c r="B6" s="4" t="s">
        <v>42</v>
      </c>
      <c r="C6" s="5" t="n">
        <v>325756</v>
      </c>
    </row>
    <row r="7" spans="1:3">
      <c r="A7" s="4" t="s">
        <v>343</v>
      </c>
      <c r="B7" s="4" t="s">
        <v>42</v>
      </c>
      <c r="C7" s="6" t="n">
        <v>325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4</v>
      </c>
      <c r="B1" s="2" t="s">
        <v>1</v>
      </c>
    </row>
    <row r="2" spans="1:3">
      <c r="B2" s="2" t="s">
        <v>2</v>
      </c>
      <c r="C2" s="2" t="s">
        <v>32</v>
      </c>
    </row>
    <row r="3" spans="1:3">
      <c r="A3" s="3" t="s">
        <v>159</v>
      </c>
    </row>
    <row r="4" spans="1:3">
      <c r="A4" s="4" t="s">
        <v>345</v>
      </c>
      <c r="B4" s="6" t="n">
        <v>8000000</v>
      </c>
      <c r="C4" s="6" t="n">
        <v>3400000</v>
      </c>
    </row>
    <row r="5" spans="1:3">
      <c r="A5" s="4" t="s">
        <v>346</v>
      </c>
      <c r="B5" s="6" t="n">
        <v>47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159</v>
      </c>
    </row>
    <row r="3" spans="1:3">
      <c r="A3" s="4" t="s">
        <v>348</v>
      </c>
      <c r="B3" s="6" t="n">
        <v>600000</v>
      </c>
      <c r="C3" s="6" t="n">
        <v>600000</v>
      </c>
    </row>
    <row r="4" spans="1:3">
      <c r="A4" s="4" t="s">
        <v>349</v>
      </c>
      <c r="B4" s="5" t="n">
        <v>772357</v>
      </c>
      <c r="C4" s="5" t="n">
        <v>726361</v>
      </c>
    </row>
    <row r="5" spans="1:3">
      <c r="A5" s="4" t="s">
        <v>350</v>
      </c>
      <c r="B5" s="5" t="n">
        <v>737200</v>
      </c>
      <c r="C5" s="5" t="n">
        <v>547428</v>
      </c>
    </row>
    <row r="6" spans="1:3">
      <c r="A6" s="4" t="s">
        <v>351</v>
      </c>
      <c r="B6" s="5" t="n">
        <v>600943</v>
      </c>
      <c r="C6" s="5" t="n">
        <v>210941</v>
      </c>
    </row>
    <row r="7" spans="1:3">
      <c r="A7" s="4" t="s">
        <v>352</v>
      </c>
      <c r="B7" s="5" t="n">
        <v>76014771</v>
      </c>
      <c r="C7" s="5" t="n">
        <v>25395633</v>
      </c>
    </row>
    <row r="8" spans="1:3">
      <c r="A8" s="4" t="s">
        <v>353</v>
      </c>
      <c r="B8" s="5" t="n">
        <v>13091352</v>
      </c>
      <c r="C8" s="5" t="n">
        <v>17969630</v>
      </c>
    </row>
    <row r="9" spans="1:3">
      <c r="A9" s="4" t="s">
        <v>354</v>
      </c>
      <c r="B9" s="5" t="n">
        <v>100362</v>
      </c>
      <c r="C9" s="5" t="n">
        <v>994597</v>
      </c>
    </row>
    <row r="10" spans="1:3">
      <c r="A10" s="4" t="s">
        <v>355</v>
      </c>
      <c r="B10" s="5" t="n">
        <v>91916985</v>
      </c>
      <c r="C10" s="5" t="n">
        <v>46444590</v>
      </c>
    </row>
    <row r="11" spans="1:3">
      <c r="A11" s="4" t="s">
        <v>356</v>
      </c>
      <c r="B11" s="5" t="n">
        <v>-16091446</v>
      </c>
      <c r="C11" s="5" t="n">
        <v>-8062199</v>
      </c>
    </row>
    <row r="12" spans="1:3">
      <c r="A12" s="4" t="s">
        <v>357</v>
      </c>
      <c r="B12" s="6" t="n">
        <v>75825539</v>
      </c>
      <c r="C12" s="6" t="n">
        <v>38382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2</v>
      </c>
      <c r="B1" s="2" t="s">
        <v>1</v>
      </c>
    </row>
    <row r="2" spans="1:3">
      <c r="B2" s="2" t="s">
        <v>2</v>
      </c>
      <c r="C2" s="2" t="s">
        <v>32</v>
      </c>
    </row>
    <row r="3" spans="1:3">
      <c r="A3" s="3" t="s">
        <v>93</v>
      </c>
    </row>
    <row r="4" spans="1:3">
      <c r="A4" s="4" t="s">
        <v>89</v>
      </c>
      <c r="B4" s="6" t="n">
        <v>-26946877</v>
      </c>
      <c r="C4" s="6" t="n">
        <v>-17925248</v>
      </c>
    </row>
    <row r="5" spans="1:3">
      <c r="A5" s="4" t="s">
        <v>94</v>
      </c>
      <c r="B5" s="5" t="n">
        <v>8029247</v>
      </c>
      <c r="C5" s="5" t="n">
        <v>4667797</v>
      </c>
    </row>
    <row r="6" spans="1:3">
      <c r="A6" s="4" t="s">
        <v>95</v>
      </c>
      <c r="B6" s="5" t="n">
        <v>459797</v>
      </c>
      <c r="C6" s="5" t="n">
        <v>255530</v>
      </c>
    </row>
    <row r="7" spans="1:3">
      <c r="A7" s="4" t="s">
        <v>96</v>
      </c>
      <c r="B7" s="5" t="n">
        <v>1754706</v>
      </c>
      <c r="C7" s="5" t="n">
        <v>695910</v>
      </c>
    </row>
    <row r="8" spans="1:3">
      <c r="A8" s="3" t="s">
        <v>97</v>
      </c>
    </row>
    <row r="9" spans="1:3">
      <c r="A9" s="4" t="s">
        <v>35</v>
      </c>
      <c r="B9" s="5" t="n">
        <v>-7301337</v>
      </c>
      <c r="C9" s="5" t="n">
        <v>5289557</v>
      </c>
    </row>
    <row r="10" spans="1:3">
      <c r="A10" s="4" t="s">
        <v>36</v>
      </c>
      <c r="B10" s="5" t="n">
        <v>-1652082</v>
      </c>
      <c r="C10" s="5" t="n">
        <v>-500700</v>
      </c>
    </row>
    <row r="11" spans="1:3">
      <c r="A11" s="4" t="s">
        <v>98</v>
      </c>
      <c r="B11" s="5" t="n">
        <v>-2141490</v>
      </c>
      <c r="C11" s="5" t="n">
        <v>1468076</v>
      </c>
    </row>
    <row r="12" spans="1:3">
      <c r="A12" s="4" t="s">
        <v>99</v>
      </c>
      <c r="B12" s="5" t="n">
        <v>13305679</v>
      </c>
      <c r="C12" s="5" t="n">
        <v>772223</v>
      </c>
    </row>
    <row r="13" spans="1:3">
      <c r="A13" s="4" t="s">
        <v>100</v>
      </c>
      <c r="B13" s="5" t="n">
        <v>-14492357</v>
      </c>
      <c r="C13" s="5" t="n">
        <v>-5276855</v>
      </c>
    </row>
    <row r="14" spans="1:3">
      <c r="A14" s="3" t="s">
        <v>101</v>
      </c>
    </row>
    <row r="15" spans="1:3">
      <c r="A15" s="4" t="s">
        <v>102</v>
      </c>
      <c r="B15" s="5" t="n">
        <v>-35379441</v>
      </c>
      <c r="C15" s="5" t="n">
        <v>-4591080</v>
      </c>
    </row>
    <row r="16" spans="1:3">
      <c r="A16" s="4" t="s">
        <v>103</v>
      </c>
      <c r="B16" s="5" t="n">
        <v>-35379441</v>
      </c>
      <c r="C16" s="5" t="n">
        <v>-4591080</v>
      </c>
    </row>
    <row r="17" spans="1:3">
      <c r="A17" s="3" t="s">
        <v>104</v>
      </c>
    </row>
    <row r="18" spans="1:3">
      <c r="A18" s="4" t="s">
        <v>105</v>
      </c>
      <c r="B18" s="5" t="n">
        <v>41624402</v>
      </c>
      <c r="C18" s="5" t="n">
        <v>1558555</v>
      </c>
    </row>
    <row r="19" spans="1:3">
      <c r="A19" s="4" t="s">
        <v>106</v>
      </c>
      <c r="B19" s="5" t="n">
        <v>18719126</v>
      </c>
      <c r="C19" s="5" t="n">
        <v>2194611</v>
      </c>
    </row>
    <row r="20" spans="1:3">
      <c r="A20" s="4" t="s">
        <v>107</v>
      </c>
      <c r="B20" s="5" t="n">
        <v>-2587852</v>
      </c>
      <c r="C20" s="5" t="n">
        <v>-3293732</v>
      </c>
    </row>
    <row r="21" spans="1:3">
      <c r="A21" s="4" t="s">
        <v>108</v>
      </c>
      <c r="B21" s="5" t="n">
        <v>-789166</v>
      </c>
      <c r="C21" s="5" t="n">
        <v>-565449</v>
      </c>
    </row>
    <row r="22" spans="1:3">
      <c r="A22" s="4" t="s">
        <v>109</v>
      </c>
      <c r="B22" s="4" t="s">
        <v>42</v>
      </c>
      <c r="C22" s="5" t="n">
        <v>-37175</v>
      </c>
    </row>
    <row r="23" spans="1:3">
      <c r="A23" s="4" t="s">
        <v>110</v>
      </c>
      <c r="B23" s="5" t="n">
        <v>56966510</v>
      </c>
      <c r="C23" s="5" t="n">
        <v>-143190</v>
      </c>
    </row>
    <row r="24" spans="1:3">
      <c r="A24" s="4" t="s">
        <v>111</v>
      </c>
      <c r="B24" s="5" t="n">
        <v>7094712</v>
      </c>
      <c r="C24" s="5" t="n">
        <v>-10011125</v>
      </c>
    </row>
    <row r="25" spans="1:3">
      <c r="A25" s="4" t="s">
        <v>112</v>
      </c>
      <c r="B25" s="5" t="n">
        <v>1731364</v>
      </c>
      <c r="C25" s="5" t="n">
        <v>11742489</v>
      </c>
    </row>
    <row r="26" spans="1:3">
      <c r="A26" s="4" t="s">
        <v>113</v>
      </c>
      <c r="B26" s="5" t="n">
        <v>8826076</v>
      </c>
      <c r="C26" s="5" t="n">
        <v>1731364</v>
      </c>
    </row>
    <row r="27" spans="1:3">
      <c r="A27" s="3" t="s">
        <v>114</v>
      </c>
    </row>
    <row r="28" spans="1:3">
      <c r="A28" s="4" t="s">
        <v>115</v>
      </c>
      <c r="B28" s="5" t="n">
        <v>385259</v>
      </c>
      <c r="C28" s="5" t="n">
        <v>3448408</v>
      </c>
    </row>
    <row r="29" spans="1:3">
      <c r="A29" s="4" t="s">
        <v>116</v>
      </c>
      <c r="B29" s="5" t="n">
        <v>541723</v>
      </c>
      <c r="C29" s="5" t="n">
        <v>140341</v>
      </c>
    </row>
    <row r="30" spans="1:3">
      <c r="A30" s="3" t="s">
        <v>117</v>
      </c>
    </row>
    <row r="31" spans="1:3">
      <c r="A31" s="4" t="s">
        <v>118</v>
      </c>
      <c r="B31" s="5" t="n">
        <v>1669057</v>
      </c>
      <c r="C31" s="5" t="n">
        <v>1327927</v>
      </c>
    </row>
    <row r="32" spans="1:3">
      <c r="A32" s="4" t="s">
        <v>119</v>
      </c>
      <c r="B32" s="5" t="n">
        <v>22000000</v>
      </c>
      <c r="C32" s="4" t="s">
        <v>42</v>
      </c>
    </row>
    <row r="33" spans="1:3">
      <c r="A33" s="4" t="s">
        <v>120</v>
      </c>
      <c r="B33" s="5" t="n">
        <v>41195599</v>
      </c>
      <c r="C33" s="4" t="s">
        <v>42</v>
      </c>
    </row>
    <row r="34" spans="1:3">
      <c r="A34" s="4" t="s">
        <v>121</v>
      </c>
      <c r="B34" s="6" t="n">
        <v>8807582</v>
      </c>
      <c r="C34" s="4" t="s">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32</v>
      </c>
    </row>
    <row r="2" spans="1:3">
      <c r="A2" s="3" t="s">
        <v>162</v>
      </c>
    </row>
    <row r="3" spans="1:3">
      <c r="A3" s="4" t="s">
        <v>359</v>
      </c>
      <c r="B3" s="6" t="n">
        <v>777163</v>
      </c>
      <c r="C3" s="6" t="n">
        <v>183572</v>
      </c>
    </row>
    <row r="4" spans="1:3">
      <c r="A4" s="4" t="s">
        <v>360</v>
      </c>
      <c r="B4" s="5" t="n">
        <v>2986689</v>
      </c>
      <c r="C4" s="5" t="n">
        <v>1449139</v>
      </c>
    </row>
    <row r="5" spans="1:3">
      <c r="A5" s="4" t="s">
        <v>361</v>
      </c>
      <c r="B5" s="5" t="n">
        <v>524000</v>
      </c>
      <c r="C5" s="5" t="n">
        <v>526994</v>
      </c>
    </row>
    <row r="6" spans="1:3">
      <c r="A6" s="4" t="s">
        <v>362</v>
      </c>
      <c r="B6" s="5" t="n">
        <v>522340</v>
      </c>
      <c r="C6" s="5" t="n">
        <v>468015</v>
      </c>
    </row>
    <row r="7" spans="1:3">
      <c r="A7" s="4" t="s">
        <v>363</v>
      </c>
      <c r="B7" s="5" t="n">
        <v>10582</v>
      </c>
      <c r="C7" s="5" t="n">
        <v>1875460</v>
      </c>
    </row>
    <row r="8" spans="1:3">
      <c r="A8" s="4" t="s">
        <v>364</v>
      </c>
      <c r="B8" s="6" t="n">
        <v>4820774</v>
      </c>
      <c r="C8" s="6" t="n">
        <v>4503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65</v>
      </c>
      <c r="B1" s="2" t="s">
        <v>366</v>
      </c>
      <c r="C1" s="2" t="s">
        <v>367</v>
      </c>
      <c r="D1" s="2" t="s">
        <v>368</v>
      </c>
      <c r="E1" s="2" t="s">
        <v>369</v>
      </c>
      <c r="F1" s="2" t="s">
        <v>370</v>
      </c>
      <c r="G1" s="2" t="s">
        <v>2</v>
      </c>
      <c r="H1" s="2" t="s">
        <v>371</v>
      </c>
      <c r="I1" s="2" t="s">
        <v>372</v>
      </c>
      <c r="J1" s="2" t="s">
        <v>373</v>
      </c>
      <c r="K1" s="2" t="s">
        <v>374</v>
      </c>
      <c r="L1" s="2" t="s">
        <v>32</v>
      </c>
      <c r="M1" s="2" t="s">
        <v>375</v>
      </c>
      <c r="N1" s="2" t="s">
        <v>376</v>
      </c>
    </row>
    <row r="2" spans="1:14">
      <c r="A2" s="4" t="s">
        <v>377</v>
      </c>
      <c r="G2" s="6" t="n">
        <v>0</v>
      </c>
      <c r="L2" s="6" t="n">
        <v>262596</v>
      </c>
    </row>
    <row r="3" spans="1:14">
      <c r="A3" s="4" t="s">
        <v>47</v>
      </c>
      <c r="G3" s="6" t="n">
        <v>7047020</v>
      </c>
      <c r="L3" s="5" t="n">
        <v>2000000</v>
      </c>
    </row>
    <row r="4" spans="1:14">
      <c r="A4" s="4" t="s">
        <v>363</v>
      </c>
      <c r="L4" s="6" t="n">
        <v>24548</v>
      </c>
    </row>
    <row r="5" spans="1:14">
      <c r="A5" s="4" t="s">
        <v>378</v>
      </c>
      <c r="G5" s="5" t="n">
        <v>74577899</v>
      </c>
      <c r="L5" s="5" t="n">
        <v>14464087</v>
      </c>
    </row>
    <row r="6" spans="1:14">
      <c r="A6" s="4" t="s">
        <v>68</v>
      </c>
      <c r="G6" s="7" t="n">
        <v>0.001</v>
      </c>
      <c r="L6" s="7" t="n">
        <v>0.001</v>
      </c>
    </row>
    <row r="7" spans="1:14">
      <c r="A7" s="4" t="s">
        <v>379</v>
      </c>
      <c r="B7" s="5" t="n">
        <v>29500000</v>
      </c>
    </row>
    <row r="8" spans="1:14">
      <c r="A8" s="4" t="s">
        <v>380</v>
      </c>
    </row>
    <row r="9" spans="1:14">
      <c r="A9" s="4" t="s">
        <v>381</v>
      </c>
      <c r="D9" s="4" t="s">
        <v>382</v>
      </c>
    </row>
    <row r="10" spans="1:14">
      <c r="A10" s="4" t="s">
        <v>383</v>
      </c>
      <c r="D10" s="6" t="n">
        <v>2400000</v>
      </c>
    </row>
    <row r="11" spans="1:14">
      <c r="A11" s="4" t="s">
        <v>384</v>
      </c>
      <c r="D11" s="4" t="s">
        <v>385</v>
      </c>
    </row>
    <row r="12" spans="1:14">
      <c r="A12" s="4" t="s">
        <v>386</v>
      </c>
    </row>
    <row r="13" spans="1:14">
      <c r="A13" s="4" t="s">
        <v>363</v>
      </c>
      <c r="G13" s="6" t="n">
        <v>7438</v>
      </c>
    </row>
    <row r="14" spans="1:14">
      <c r="A14" s="4" t="s">
        <v>381</v>
      </c>
      <c r="I14" s="4" t="s">
        <v>387</v>
      </c>
    </row>
    <row r="15" spans="1:14">
      <c r="A15" s="4" t="s">
        <v>388</v>
      </c>
      <c r="G15" s="5" t="n">
        <v>6130567</v>
      </c>
    </row>
    <row r="16" spans="1:14">
      <c r="A16" s="4" t="s">
        <v>389</v>
      </c>
    </row>
    <row r="17" spans="1:14">
      <c r="A17" s="4" t="s">
        <v>363</v>
      </c>
      <c r="G17" s="5" t="n">
        <v>1894</v>
      </c>
    </row>
    <row r="18" spans="1:14">
      <c r="A18" s="4" t="s">
        <v>381</v>
      </c>
      <c r="K18" s="4" t="s">
        <v>390</v>
      </c>
    </row>
    <row r="19" spans="1:14">
      <c r="A19" s="4" t="s">
        <v>388</v>
      </c>
      <c r="G19" s="5" t="n">
        <v>816226</v>
      </c>
    </row>
    <row r="20" spans="1:14">
      <c r="A20" s="4" t="s">
        <v>391</v>
      </c>
    </row>
    <row r="21" spans="1:14">
      <c r="A21" s="4" t="s">
        <v>363</v>
      </c>
      <c r="G21" s="5" t="n">
        <v>3354</v>
      </c>
    </row>
    <row r="22" spans="1:14">
      <c r="A22" s="4" t="s">
        <v>381</v>
      </c>
      <c r="J22" s="4" t="s">
        <v>392</v>
      </c>
    </row>
    <row r="23" spans="1:14">
      <c r="A23" s="4" t="s">
        <v>388</v>
      </c>
      <c r="G23" s="5" t="n">
        <v>903463</v>
      </c>
    </row>
    <row r="24" spans="1:14">
      <c r="A24" s="4" t="s">
        <v>393</v>
      </c>
    </row>
    <row r="25" spans="1:14">
      <c r="A25" s="4" t="s">
        <v>363</v>
      </c>
      <c r="G25" s="5" t="n">
        <v>991</v>
      </c>
    </row>
    <row r="26" spans="1:14">
      <c r="A26" s="4" t="s">
        <v>381</v>
      </c>
      <c r="H26" s="4" t="s">
        <v>394</v>
      </c>
    </row>
    <row r="27" spans="1:14">
      <c r="A27" s="4" t="s">
        <v>388</v>
      </c>
      <c r="G27" s="6" t="n">
        <v>369475</v>
      </c>
    </row>
    <row r="28" spans="1:14">
      <c r="A28" s="4" t="s">
        <v>395</v>
      </c>
    </row>
    <row r="29" spans="1:14">
      <c r="A29" s="4" t="s">
        <v>381</v>
      </c>
      <c r="D29" s="4" t="s">
        <v>396</v>
      </c>
    </row>
    <row r="30" spans="1:14">
      <c r="A30" s="4" t="s">
        <v>383</v>
      </c>
      <c r="D30" s="6" t="n">
        <v>22000000</v>
      </c>
    </row>
    <row r="31" spans="1:14">
      <c r="A31" s="4" t="s">
        <v>397</v>
      </c>
      <c r="D31" s="8" t="n">
        <v>1.4</v>
      </c>
    </row>
    <row r="32" spans="1:14">
      <c r="A32" s="4" t="s">
        <v>398</v>
      </c>
      <c r="D32" s="5" t="n">
        <v>2018</v>
      </c>
    </row>
    <row r="33" spans="1:14">
      <c r="A33" s="4" t="s">
        <v>378</v>
      </c>
      <c r="D33" s="5" t="n">
        <v>2030436</v>
      </c>
    </row>
    <row r="34" spans="1:14">
      <c r="A34" s="4" t="s">
        <v>68</v>
      </c>
      <c r="D34" s="7" t="n">
        <v>0.001</v>
      </c>
    </row>
    <row r="35" spans="1:14">
      <c r="A35" s="4" t="s">
        <v>399</v>
      </c>
      <c r="D35" s="6" t="n">
        <v>41400000</v>
      </c>
    </row>
    <row r="36" spans="1:14">
      <c r="A36" s="4" t="s">
        <v>379</v>
      </c>
      <c r="C36" s="5" t="n">
        <v>29500000</v>
      </c>
    </row>
    <row r="37" spans="1:14">
      <c r="A37" s="4" t="s">
        <v>400</v>
      </c>
    </row>
    <row r="38" spans="1:14">
      <c r="A38" s="4" t="s">
        <v>383</v>
      </c>
      <c r="D38" s="5" t="n">
        <v>19400000</v>
      </c>
    </row>
    <row r="39" spans="1:14">
      <c r="A39" s="4" t="s">
        <v>401</v>
      </c>
    </row>
    <row r="40" spans="1:14">
      <c r="A40" s="4" t="s">
        <v>383</v>
      </c>
      <c r="D40" s="6" t="n">
        <v>17000000</v>
      </c>
    </row>
    <row r="41" spans="1:14">
      <c r="A41" s="4" t="s">
        <v>402</v>
      </c>
    </row>
    <row r="42" spans="1:14">
      <c r="A42" s="4" t="s">
        <v>403</v>
      </c>
      <c r="M42" s="6" t="n">
        <v>1000000</v>
      </c>
      <c r="N42" s="6" t="n">
        <v>1000000</v>
      </c>
    </row>
    <row r="43" spans="1:14">
      <c r="A43" s="4" t="s">
        <v>404</v>
      </c>
    </row>
    <row r="44" spans="1:14">
      <c r="A44" s="4" t="s">
        <v>363</v>
      </c>
      <c r="L44" s="6" t="n">
        <v>1831123</v>
      </c>
    </row>
    <row r="45" spans="1:14">
      <c r="A45" s="4" t="s">
        <v>405</v>
      </c>
      <c r="L45" s="6" t="n">
        <v>22000000</v>
      </c>
    </row>
    <row r="46" spans="1:14">
      <c r="A46" s="4" t="s">
        <v>406</v>
      </c>
    </row>
    <row r="47" spans="1:14">
      <c r="A47" s="4" t="s">
        <v>383</v>
      </c>
      <c r="E47" s="6" t="n">
        <v>22000000</v>
      </c>
    </row>
    <row r="48" spans="1:14">
      <c r="A48" s="4" t="s">
        <v>397</v>
      </c>
      <c r="E48" s="6" t="n">
        <v>6</v>
      </c>
    </row>
    <row r="49" spans="1:14">
      <c r="A49" s="4" t="s">
        <v>407</v>
      </c>
      <c r="E49" s="4" t="s">
        <v>396</v>
      </c>
    </row>
    <row r="50" spans="1:14">
      <c r="A50" s="4" t="s">
        <v>408</v>
      </c>
    </row>
    <row r="51" spans="1:14">
      <c r="A51" s="4" t="s">
        <v>383</v>
      </c>
      <c r="F51" s="6" t="n">
        <v>22000000</v>
      </c>
    </row>
    <row r="52" spans="1:14">
      <c r="A52" s="4" t="s">
        <v>398</v>
      </c>
      <c r="F52" s="5" t="n">
        <v>20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9</v>
      </c>
      <c r="B1" s="2" t="s">
        <v>2</v>
      </c>
      <c r="C1" s="2" t="s">
        <v>32</v>
      </c>
    </row>
    <row r="2" spans="1:3">
      <c r="A2" s="4" t="s">
        <v>410</v>
      </c>
      <c r="B2" s="6" t="n">
        <v>7047020</v>
      </c>
      <c r="C2" s="6" t="n">
        <v>2000000</v>
      </c>
    </row>
    <row r="3" spans="1:3">
      <c r="A3" s="4" t="s">
        <v>411</v>
      </c>
      <c r="B3" s="5" t="n">
        <v>1172712</v>
      </c>
      <c r="C3" s="5" t="n">
        <v>21737404</v>
      </c>
    </row>
    <row r="4" spans="1:3">
      <c r="A4" s="4" t="s">
        <v>412</v>
      </c>
    </row>
    <row r="5" spans="1:3">
      <c r="A5" s="4" t="s">
        <v>410</v>
      </c>
      <c r="B5" s="5" t="n">
        <v>7047020</v>
      </c>
      <c r="C5" s="4" t="s">
        <v>42</v>
      </c>
    </row>
    <row r="6" spans="1:3">
      <c r="A6" s="4" t="s">
        <v>411</v>
      </c>
      <c r="B6" s="5" t="n">
        <v>1172712</v>
      </c>
      <c r="C6" s="4" t="s">
        <v>42</v>
      </c>
    </row>
    <row r="7" spans="1:3">
      <c r="A7" s="4" t="s">
        <v>413</v>
      </c>
    </row>
    <row r="8" spans="1:3">
      <c r="A8" s="4" t="s">
        <v>410</v>
      </c>
      <c r="B8" s="4" t="s">
        <v>42</v>
      </c>
      <c r="C8" s="5" t="n">
        <v>2000000</v>
      </c>
    </row>
    <row r="9" spans="1:3">
      <c r="A9" s="4" t="s">
        <v>411</v>
      </c>
      <c r="B9" s="4" t="s">
        <v>42</v>
      </c>
      <c r="C9" s="4" t="s">
        <v>42</v>
      </c>
    </row>
    <row r="10" spans="1:3">
      <c r="A10" s="4" t="s">
        <v>414</v>
      </c>
    </row>
    <row r="11" spans="1:3">
      <c r="A11" s="4" t="s">
        <v>410</v>
      </c>
      <c r="B11" s="4" t="s">
        <v>42</v>
      </c>
      <c r="C11" s="4" t="s">
        <v>42</v>
      </c>
    </row>
    <row r="12" spans="1:3">
      <c r="A12" s="4" t="s">
        <v>411</v>
      </c>
      <c r="B12" s="4" t="s">
        <v>42</v>
      </c>
      <c r="C12" s="6" t="n">
        <v>21737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15</v>
      </c>
      <c r="B1" s="2" t="s">
        <v>416</v>
      </c>
    </row>
    <row r="2" spans="1:2">
      <c r="A2" s="3" t="s">
        <v>165</v>
      </c>
    </row>
    <row r="3" spans="1:2">
      <c r="A3" s="4" t="s">
        <v>417</v>
      </c>
      <c r="B3" s="6" t="n">
        <v>7047019</v>
      </c>
    </row>
    <row r="4" spans="1:2">
      <c r="A4" s="4" t="s">
        <v>418</v>
      </c>
      <c r="B4" s="5" t="n">
        <v>789313</v>
      </c>
    </row>
    <row r="5" spans="1:2">
      <c r="A5" s="4" t="s">
        <v>419</v>
      </c>
      <c r="B5" s="5" t="n">
        <v>383400</v>
      </c>
    </row>
    <row r="6" spans="1:2">
      <c r="A6" s="4" t="s">
        <v>420</v>
      </c>
      <c r="B6" s="4" t="s">
        <v>42</v>
      </c>
    </row>
    <row r="7" spans="1:2">
      <c r="A7" s="4" t="s">
        <v>421</v>
      </c>
      <c r="B7" s="6" t="n">
        <v>82197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2</v>
      </c>
      <c r="B1" s="2" t="s">
        <v>2</v>
      </c>
      <c r="C1" s="2" t="s">
        <v>32</v>
      </c>
    </row>
    <row r="2" spans="1:3">
      <c r="A2" s="3" t="s">
        <v>168</v>
      </c>
    </row>
    <row r="3" spans="1:3">
      <c r="A3" s="4" t="s">
        <v>423</v>
      </c>
      <c r="B3" s="4" t="s">
        <v>42</v>
      </c>
      <c r="C3" s="6" t="n">
        <v>262596</v>
      </c>
    </row>
    <row r="4" spans="1:3">
      <c r="A4" s="4" t="s">
        <v>424</v>
      </c>
      <c r="C4" s="6" t="n">
        <v>4788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25</v>
      </c>
      <c r="B1" s="2" t="s">
        <v>426</v>
      </c>
      <c r="C1" s="2" t="s">
        <v>427</v>
      </c>
      <c r="D1" s="2" t="s">
        <v>428</v>
      </c>
      <c r="E1" s="2" t="s">
        <v>2</v>
      </c>
      <c r="F1" s="2" t="s">
        <v>32</v>
      </c>
    </row>
    <row r="2" spans="1:6">
      <c r="A2" s="4" t="s">
        <v>429</v>
      </c>
      <c r="E2" s="7" t="n">
        <v>0.001</v>
      </c>
      <c r="F2" s="7" t="n">
        <v>0.001</v>
      </c>
    </row>
    <row r="3" spans="1:6">
      <c r="A3" s="4" t="s">
        <v>430</v>
      </c>
      <c r="E3" s="6" t="n">
        <v>41624402</v>
      </c>
      <c r="F3" s="6" t="n">
        <v>1558555</v>
      </c>
    </row>
    <row r="4" spans="1:6">
      <c r="A4" s="4" t="s">
        <v>431</v>
      </c>
    </row>
    <row r="5" spans="1:6">
      <c r="A5" s="4" t="s">
        <v>432</v>
      </c>
      <c r="C5" s="8" t="n">
        <v>1.5</v>
      </c>
    </row>
    <row r="6" spans="1:6">
      <c r="A6" s="4" t="s">
        <v>433</v>
      </c>
    </row>
    <row r="7" spans="1:6">
      <c r="A7" s="4" t="s">
        <v>432</v>
      </c>
      <c r="B7" s="8" t="n">
        <v>1.43</v>
      </c>
    </row>
    <row r="8" spans="1:6">
      <c r="A8" s="4" t="s">
        <v>434</v>
      </c>
    </row>
    <row r="9" spans="1:6">
      <c r="A9" s="4" t="s">
        <v>435</v>
      </c>
      <c r="C9" s="6" t="n">
        <v>14900000</v>
      </c>
    </row>
    <row r="10" spans="1:6">
      <c r="A10" s="4" t="s">
        <v>436</v>
      </c>
      <c r="C10" s="6" t="n">
        <v>15000000</v>
      </c>
    </row>
    <row r="11" spans="1:6">
      <c r="A11" s="4" t="s">
        <v>70</v>
      </c>
      <c r="C11" s="5" t="n">
        <v>10000000</v>
      </c>
    </row>
    <row r="12" spans="1:6">
      <c r="A12" s="4" t="s">
        <v>437</v>
      </c>
    </row>
    <row r="13" spans="1:6">
      <c r="A13" s="4" t="s">
        <v>435</v>
      </c>
      <c r="B13" s="6" t="n">
        <v>26700000</v>
      </c>
    </row>
    <row r="14" spans="1:6">
      <c r="A14" s="4" t="s">
        <v>436</v>
      </c>
      <c r="B14" s="6" t="n">
        <v>28000000</v>
      </c>
    </row>
    <row r="15" spans="1:6">
      <c r="A15" s="4" t="s">
        <v>70</v>
      </c>
      <c r="B15" s="5" t="n">
        <v>19580420</v>
      </c>
    </row>
    <row r="16" spans="1:6">
      <c r="A16" s="4" t="s">
        <v>438</v>
      </c>
    </row>
    <row r="17" spans="1:6">
      <c r="A17" s="4" t="s">
        <v>429</v>
      </c>
      <c r="D17" s="7" t="n">
        <v>0.001</v>
      </c>
    </row>
    <row r="18" spans="1:6">
      <c r="A18" s="4" t="s">
        <v>435</v>
      </c>
      <c r="D18" s="6" t="n">
        <v>5801796</v>
      </c>
    </row>
    <row r="19" spans="1:6">
      <c r="A19" s="4" t="s">
        <v>439</v>
      </c>
      <c r="E19" s="5" t="n">
        <v>563753</v>
      </c>
      <c r="F19" s="5" t="n">
        <v>796573</v>
      </c>
    </row>
    <row r="20" spans="1:6">
      <c r="A20" s="4" t="s">
        <v>430</v>
      </c>
      <c r="E20" s="6" t="n">
        <v>982385</v>
      </c>
      <c r="F20" s="6" t="n">
        <v>1722596</v>
      </c>
    </row>
    <row r="21" spans="1:6">
      <c r="A21" s="4" t="s">
        <v>440</v>
      </c>
      <c r="E21" s="6" t="n">
        <v>15605</v>
      </c>
      <c r="F21" s="6" t="n">
        <v>16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57"/>
    <col customWidth="1" max="3" min="3" width="14"/>
    <col customWidth="1" max="4" min="4" width="14"/>
  </cols>
  <sheetData>
    <row r="1" spans="1:4">
      <c r="A1" s="1" t="s">
        <v>441</v>
      </c>
      <c r="B1" s="2" t="s">
        <v>442</v>
      </c>
    </row>
    <row r="2" spans="1:4">
      <c r="B2" s="2" t="s">
        <v>443</v>
      </c>
      <c r="C2" s="2" t="s">
        <v>2</v>
      </c>
      <c r="D2" s="2" t="s">
        <v>32</v>
      </c>
    </row>
    <row r="3" spans="1:4">
      <c r="A3" s="4" t="s">
        <v>69</v>
      </c>
      <c r="C3" s="5" t="n">
        <v>200000000</v>
      </c>
      <c r="D3" s="5" t="n">
        <v>200000000</v>
      </c>
    </row>
    <row r="4" spans="1:4">
      <c r="A4" s="4" t="s">
        <v>71</v>
      </c>
      <c r="C4" s="5" t="n">
        <v>74577899</v>
      </c>
      <c r="D4" s="5" t="n">
        <v>14464087</v>
      </c>
    </row>
    <row r="5" spans="1:4">
      <c r="A5" s="4" t="s">
        <v>444</v>
      </c>
      <c r="C5" s="6" t="n">
        <v>74578</v>
      </c>
      <c r="D5" s="6" t="n">
        <v>14485</v>
      </c>
    </row>
    <row r="6" spans="1:4">
      <c r="A6" s="4" t="s">
        <v>66</v>
      </c>
      <c r="C6" s="5" t="n">
        <v>50000000</v>
      </c>
      <c r="D6" s="5" t="n">
        <v>50000000</v>
      </c>
    </row>
    <row r="7" spans="1:4">
      <c r="A7" s="4" t="s">
        <v>445</v>
      </c>
      <c r="C7" s="4" t="s">
        <v>42</v>
      </c>
      <c r="D7" s="4" t="s">
        <v>42</v>
      </c>
    </row>
    <row r="8" spans="1:4">
      <c r="A8" s="4" t="s">
        <v>72</v>
      </c>
      <c r="C8" s="5" t="n">
        <v>21850</v>
      </c>
      <c r="D8" s="5" t="n">
        <v>21850</v>
      </c>
    </row>
    <row r="9" spans="1:4">
      <c r="A9" s="4" t="s">
        <v>446</v>
      </c>
      <c r="C9" s="6" t="n">
        <v>57469</v>
      </c>
      <c r="D9" s="6" t="n">
        <v>57469</v>
      </c>
    </row>
    <row r="10" spans="1:4">
      <c r="A10" s="4" t="s">
        <v>447</v>
      </c>
      <c r="B10" s="5" t="n">
        <v>100000</v>
      </c>
    </row>
    <row r="11" spans="1:4">
      <c r="A11" s="4" t="s">
        <v>448</v>
      </c>
      <c r="B11" s="6" t="n">
        <v>7</v>
      </c>
      <c r="C11" s="6" t="n">
        <v>7</v>
      </c>
    </row>
    <row r="12" spans="1:4">
      <c r="A12" s="4" t="s">
        <v>449</v>
      </c>
      <c r="B12" s="4" t="s">
        <v>320</v>
      </c>
    </row>
    <row r="13" spans="1:4">
      <c r="A13" s="4" t="s">
        <v>450</v>
      </c>
      <c r="B13" s="4" t="s">
        <v>451</v>
      </c>
    </row>
    <row r="14" spans="1:4">
      <c r="A14" s="4" t="s">
        <v>452</v>
      </c>
    </row>
    <row r="15" spans="1:4">
      <c r="A15" s="4" t="s">
        <v>453</v>
      </c>
      <c r="C15" s="6" t="n">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4</v>
      </c>
      <c r="B1" s="2" t="s">
        <v>1</v>
      </c>
    </row>
    <row r="2" spans="1:3">
      <c r="B2" s="2" t="s">
        <v>2</v>
      </c>
      <c r="C2" s="2" t="s">
        <v>32</v>
      </c>
    </row>
    <row r="3" spans="1:3">
      <c r="A3" s="3" t="s">
        <v>177</v>
      </c>
    </row>
    <row r="4" spans="1:3">
      <c r="A4" s="4" t="s">
        <v>455</v>
      </c>
      <c r="B4" s="4" t="s">
        <v>456</v>
      </c>
    </row>
    <row r="5" spans="1:3">
      <c r="A5" s="4" t="s">
        <v>457</v>
      </c>
      <c r="B5" s="6" t="n">
        <v>326683</v>
      </c>
      <c r="C5" s="6" t="n">
        <v>813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58</v>
      </c>
      <c r="B1" s="2" t="s">
        <v>1</v>
      </c>
    </row>
    <row r="2" spans="1:5">
      <c r="B2" s="2" t="s">
        <v>2</v>
      </c>
      <c r="C2" s="2" t="s">
        <v>32</v>
      </c>
      <c r="D2" s="2" t="s">
        <v>290</v>
      </c>
      <c r="E2" s="2" t="s">
        <v>367</v>
      </c>
    </row>
    <row r="3" spans="1:5">
      <c r="A3" s="4" t="s">
        <v>459</v>
      </c>
      <c r="B3" s="6" t="n">
        <v>1754706</v>
      </c>
      <c r="C3" s="6" t="n">
        <v>695910</v>
      </c>
    </row>
    <row r="4" spans="1:5">
      <c r="A4" s="4" t="s">
        <v>460</v>
      </c>
      <c r="B4" s="6" t="n">
        <v>3247370</v>
      </c>
      <c r="C4" s="6" t="n">
        <v>928786</v>
      </c>
    </row>
    <row r="5" spans="1:5">
      <c r="A5" s="4" t="s">
        <v>461</v>
      </c>
      <c r="B5" s="9" t="n">
        <v>2020</v>
      </c>
    </row>
    <row r="6" spans="1:5">
      <c r="A6" s="4" t="s">
        <v>462</v>
      </c>
      <c r="B6" s="4" t="s">
        <v>463</v>
      </c>
    </row>
    <row r="7" spans="1:5">
      <c r="A7" s="4" t="s">
        <v>464</v>
      </c>
      <c r="B7" s="4" t="s">
        <v>465</v>
      </c>
    </row>
    <row r="8" spans="1:5">
      <c r="A8" s="4" t="s">
        <v>466</v>
      </c>
      <c r="B8" s="8" t="n">
        <v>3.34</v>
      </c>
    </row>
    <row r="9" spans="1:5">
      <c r="A9" s="4" t="s">
        <v>467</v>
      </c>
      <c r="B9" s="4" t="s">
        <v>42</v>
      </c>
      <c r="C9" s="4" t="s">
        <v>42</v>
      </c>
      <c r="D9" s="4" t="s">
        <v>42</v>
      </c>
    </row>
    <row r="10" spans="1:5">
      <c r="A10" s="4" t="s">
        <v>468</v>
      </c>
      <c r="B10" s="6" t="n">
        <v>5424</v>
      </c>
    </row>
    <row r="11" spans="1:5">
      <c r="A11" s="4" t="s">
        <v>469</v>
      </c>
    </row>
    <row r="12" spans="1:5">
      <c r="A12" s="4" t="s">
        <v>466</v>
      </c>
      <c r="B12" s="8" t="n">
        <v>0.33</v>
      </c>
    </row>
    <row r="13" spans="1:5">
      <c r="A13" s="4" t="s">
        <v>470</v>
      </c>
    </row>
    <row r="14" spans="1:5">
      <c r="A14" s="4" t="s">
        <v>466</v>
      </c>
      <c r="B14" s="6" t="n">
        <v>7</v>
      </c>
    </row>
    <row r="15" spans="1:5">
      <c r="A15" s="4" t="s">
        <v>471</v>
      </c>
    </row>
    <row r="16" spans="1:5">
      <c r="A16" s="4" t="s">
        <v>472</v>
      </c>
      <c r="B16" s="5" t="n">
        <v>1000000</v>
      </c>
    </row>
    <row r="17" spans="1:5">
      <c r="A17" s="4" t="s">
        <v>473</v>
      </c>
      <c r="B17" s="5" t="n">
        <v>122510</v>
      </c>
    </row>
    <row r="18" spans="1:5">
      <c r="A18" s="4" t="s">
        <v>474</v>
      </c>
    </row>
    <row r="19" spans="1:5">
      <c r="A19" s="4" t="s">
        <v>472</v>
      </c>
      <c r="B19" s="5" t="n">
        <v>700000</v>
      </c>
    </row>
    <row r="20" spans="1:5">
      <c r="A20" s="4" t="s">
        <v>475</v>
      </c>
    </row>
    <row r="21" spans="1:5">
      <c r="A21" s="4" t="s">
        <v>472</v>
      </c>
      <c r="B21" s="5" t="n">
        <v>1700000</v>
      </c>
    </row>
    <row r="22" spans="1:5">
      <c r="A22" s="4" t="s">
        <v>473</v>
      </c>
      <c r="B22" s="5" t="n">
        <v>461329</v>
      </c>
      <c r="E22" s="5" t="n">
        <v>5000000</v>
      </c>
    </row>
    <row r="23" spans="1:5">
      <c r="A23" s="4" t="s">
        <v>476</v>
      </c>
    </row>
    <row r="24" spans="1:5">
      <c r="A24" s="4" t="s">
        <v>473</v>
      </c>
      <c r="E24" s="5" t="n">
        <v>1200000</v>
      </c>
    </row>
    <row r="25" spans="1:5">
      <c r="A25" s="4" t="s">
        <v>477</v>
      </c>
    </row>
    <row r="26" spans="1:5">
      <c r="A26" s="4" t="s">
        <v>473</v>
      </c>
      <c r="E26" s="5" t="n">
        <v>6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478</v>
      </c>
      <c r="B1" s="2" t="s">
        <v>1</v>
      </c>
    </row>
    <row r="2" spans="1:4">
      <c r="B2" s="2" t="s">
        <v>2</v>
      </c>
      <c r="C2" s="2" t="s">
        <v>32</v>
      </c>
      <c r="D2" s="2" t="s">
        <v>290</v>
      </c>
    </row>
    <row r="3" spans="1:4">
      <c r="A3" s="3" t="s">
        <v>180</v>
      </c>
    </row>
    <row r="4" spans="1:4">
      <c r="A4" s="4" t="s">
        <v>479</v>
      </c>
      <c r="B4" s="5" t="n">
        <v>957714</v>
      </c>
      <c r="C4" s="5" t="n">
        <v>895214</v>
      </c>
    </row>
    <row r="5" spans="1:4">
      <c r="A5" s="4" t="s">
        <v>480</v>
      </c>
      <c r="B5" s="5" t="n">
        <v>4248968</v>
      </c>
      <c r="C5" s="5" t="n">
        <v>82500</v>
      </c>
    </row>
    <row r="6" spans="1:4">
      <c r="A6" s="4" t="s">
        <v>481</v>
      </c>
      <c r="B6" s="4" t="s">
        <v>42</v>
      </c>
      <c r="C6" s="4" t="s">
        <v>42</v>
      </c>
      <c r="D6" s="4" t="s">
        <v>42</v>
      </c>
    </row>
    <row r="7" spans="1:4">
      <c r="A7" s="4" t="s">
        <v>482</v>
      </c>
      <c r="B7" s="5" t="n">
        <v>-141682</v>
      </c>
      <c r="C7" s="5" t="n">
        <v>-20000</v>
      </c>
    </row>
    <row r="8" spans="1:4">
      <c r="A8" s="4" t="s">
        <v>483</v>
      </c>
      <c r="B8" s="5" t="n">
        <v>5065000</v>
      </c>
      <c r="C8" s="5" t="n">
        <v>957714</v>
      </c>
      <c r="D8" s="5" t="n">
        <v>895214</v>
      </c>
    </row>
    <row r="9" spans="1:4">
      <c r="A9" s="4" t="s">
        <v>484</v>
      </c>
      <c r="B9" s="5" t="n">
        <v>1610407</v>
      </c>
    </row>
    <row r="10" spans="1:4">
      <c r="A10" s="4" t="s">
        <v>485</v>
      </c>
      <c r="B10" s="8" t="n">
        <v>5.2</v>
      </c>
      <c r="C10" s="8" t="n">
        <v>5.4</v>
      </c>
    </row>
    <row r="11" spans="1:4">
      <c r="A11" s="4" t="s">
        <v>486</v>
      </c>
      <c r="B11" s="10" t="n">
        <v>1.84</v>
      </c>
      <c r="C11" s="5" t="n">
        <v>3</v>
      </c>
    </row>
    <row r="12" spans="1:4">
      <c r="A12" s="4" t="s">
        <v>487</v>
      </c>
      <c r="B12" s="4" t="s">
        <v>42</v>
      </c>
      <c r="C12" s="4" t="s">
        <v>42</v>
      </c>
    </row>
    <row r="13" spans="1:4">
      <c r="A13" s="4" t="s">
        <v>488</v>
      </c>
      <c r="B13" s="10" t="n">
        <v>5.18</v>
      </c>
      <c r="C13" s="10" t="n">
        <v>5.06</v>
      </c>
    </row>
    <row r="14" spans="1:4">
      <c r="A14" s="4" t="s">
        <v>489</v>
      </c>
      <c r="B14" s="10" t="n">
        <v>2.38</v>
      </c>
      <c r="C14" s="8" t="n">
        <v>5.2</v>
      </c>
      <c r="D14" s="8" t="n">
        <v>5.4</v>
      </c>
    </row>
    <row r="15" spans="1:4">
      <c r="A15" s="4" t="s">
        <v>490</v>
      </c>
      <c r="B15" s="8" t="n">
        <v>3.34</v>
      </c>
    </row>
    <row r="16" spans="1:4">
      <c r="A16" s="4" t="s">
        <v>491</v>
      </c>
      <c r="B16" s="4" t="s">
        <v>492</v>
      </c>
      <c r="C16" s="4" t="s">
        <v>493</v>
      </c>
    </row>
    <row r="17" spans="1:4">
      <c r="A17" s="4" t="s">
        <v>494</v>
      </c>
      <c r="B17" s="4" t="s">
        <v>495</v>
      </c>
      <c r="C17" s="4" t="s">
        <v>492</v>
      </c>
    </row>
    <row r="18" spans="1:4">
      <c r="A18" s="4" t="s">
        <v>496</v>
      </c>
      <c r="B18" s="4" t="s">
        <v>4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9"/>
    <col customWidth="1" max="6" min="6" width="13"/>
  </cols>
  <sheetData>
    <row r="1" spans="1:6">
      <c r="A1" s="1" t="s">
        <v>122</v>
      </c>
      <c r="B1" s="2" t="s">
        <v>123</v>
      </c>
      <c r="C1" s="2" t="s">
        <v>124</v>
      </c>
      <c r="D1" s="2" t="s">
        <v>125</v>
      </c>
      <c r="E1" s="2" t="s">
        <v>126</v>
      </c>
      <c r="F1" s="2" t="s">
        <v>127</v>
      </c>
    </row>
    <row r="2" spans="1:6">
      <c r="A2" s="4" t="s">
        <v>128</v>
      </c>
      <c r="B2" s="6" t="n">
        <v>13572</v>
      </c>
      <c r="C2" s="6" t="n">
        <v>57302953</v>
      </c>
      <c r="D2" s="6" t="n">
        <v>-20294</v>
      </c>
      <c r="E2" s="6" t="n">
        <v>-26535341</v>
      </c>
      <c r="F2" s="6" t="n">
        <v>30760890</v>
      </c>
    </row>
    <row r="3" spans="1:6">
      <c r="A3" s="4" t="s">
        <v>129</v>
      </c>
      <c r="B3" s="5" t="n">
        <v>13566050</v>
      </c>
    </row>
    <row r="4" spans="1:6">
      <c r="A4" s="4" t="s">
        <v>130</v>
      </c>
      <c r="B4" s="6" t="n">
        <v>797</v>
      </c>
      <c r="C4" s="5" t="n">
        <v>1557758</v>
      </c>
      <c r="D4" s="4" t="s">
        <v>42</v>
      </c>
      <c r="E4" s="4" t="s">
        <v>42</v>
      </c>
      <c r="F4" s="5" t="n">
        <v>1558555</v>
      </c>
    </row>
    <row r="5" spans="1:6">
      <c r="A5" s="4" t="s">
        <v>131</v>
      </c>
      <c r="B5" s="5" t="n">
        <v>796573</v>
      </c>
    </row>
    <row r="6" spans="1:6">
      <c r="A6" s="4" t="s">
        <v>132</v>
      </c>
      <c r="B6" s="6" t="n">
        <v>116</v>
      </c>
      <c r="C6" s="5" t="n">
        <v>695794</v>
      </c>
      <c r="D6" s="4" t="s">
        <v>42</v>
      </c>
      <c r="E6" s="4" t="s">
        <v>42</v>
      </c>
      <c r="F6" s="5" t="n">
        <v>695910</v>
      </c>
    </row>
    <row r="7" spans="1:6">
      <c r="A7" s="4" t="s">
        <v>133</v>
      </c>
      <c r="B7" s="5" t="n">
        <v>116375</v>
      </c>
    </row>
    <row r="8" spans="1:6">
      <c r="A8" s="4" t="s">
        <v>134</v>
      </c>
      <c r="B8" s="4" t="s">
        <v>42</v>
      </c>
      <c r="C8" s="4" t="s">
        <v>42</v>
      </c>
      <c r="D8" s="5" t="n">
        <v>-37175</v>
      </c>
      <c r="E8" s="4" t="s">
        <v>42</v>
      </c>
      <c r="F8" s="5" t="n">
        <v>-37175</v>
      </c>
    </row>
    <row r="9" spans="1:6">
      <c r="A9" s="4" t="s">
        <v>72</v>
      </c>
      <c r="B9" s="5" t="n">
        <v>-14911</v>
      </c>
    </row>
    <row r="10" spans="1:6">
      <c r="A10" s="4" t="s">
        <v>89</v>
      </c>
      <c r="B10" s="4" t="s">
        <v>42</v>
      </c>
      <c r="C10" s="4" t="s">
        <v>42</v>
      </c>
      <c r="D10" s="4" t="s">
        <v>42</v>
      </c>
      <c r="E10" s="5" t="n">
        <v>-17925248</v>
      </c>
      <c r="F10" s="5" t="n">
        <v>-17925248</v>
      </c>
    </row>
    <row r="11" spans="1:6">
      <c r="A11" s="4" t="s">
        <v>135</v>
      </c>
      <c r="B11" s="6" t="n">
        <v>14485</v>
      </c>
      <c r="C11" s="5" t="n">
        <v>59556505</v>
      </c>
      <c r="D11" s="5" t="n">
        <v>-57469</v>
      </c>
      <c r="E11" s="5" t="n">
        <v>-44460589</v>
      </c>
      <c r="F11" s="5" t="n">
        <v>15052932</v>
      </c>
    </row>
    <row r="12" spans="1:6">
      <c r="A12" s="4" t="s">
        <v>136</v>
      </c>
      <c r="B12" s="5" t="n">
        <v>14464087</v>
      </c>
    </row>
    <row r="13" spans="1:6">
      <c r="A13" s="4" t="s">
        <v>130</v>
      </c>
      <c r="B13" s="6" t="n">
        <v>30086</v>
      </c>
      <c r="C13" s="5" t="n">
        <v>42519083</v>
      </c>
      <c r="D13" s="4" t="s">
        <v>42</v>
      </c>
      <c r="E13" s="4" t="s">
        <v>42</v>
      </c>
      <c r="F13" s="5" t="n">
        <v>42549169</v>
      </c>
    </row>
    <row r="14" spans="1:6">
      <c r="A14" s="4" t="s">
        <v>131</v>
      </c>
      <c r="B14" s="5" t="n">
        <v>30144174</v>
      </c>
    </row>
    <row r="15" spans="1:6">
      <c r="A15" s="4" t="s">
        <v>96</v>
      </c>
      <c r="B15" s="6" t="n">
        <v>468</v>
      </c>
      <c r="C15" s="5" t="n">
        <v>1754238</v>
      </c>
      <c r="D15" s="4" t="s">
        <v>42</v>
      </c>
      <c r="E15" s="4" t="s">
        <v>42</v>
      </c>
      <c r="F15" s="5" t="n">
        <v>1754706</v>
      </c>
    </row>
    <row r="16" spans="1:6">
      <c r="A16" s="4" t="s">
        <v>137</v>
      </c>
      <c r="B16" s="5" t="n">
        <v>430853</v>
      </c>
    </row>
    <row r="17" spans="1:6">
      <c r="A17" s="4" t="s">
        <v>138</v>
      </c>
      <c r="B17" s="6" t="n">
        <v>29539</v>
      </c>
      <c r="C17" s="5" t="n">
        <v>40241293</v>
      </c>
      <c r="D17" s="4" t="s">
        <v>42</v>
      </c>
      <c r="E17" s="4" t="s">
        <v>42</v>
      </c>
      <c r="F17" s="5" t="n">
        <v>40270832</v>
      </c>
    </row>
    <row r="18" spans="1:6">
      <c r="A18" s="4" t="s">
        <v>139</v>
      </c>
      <c r="B18" s="5" t="n">
        <v>29538785</v>
      </c>
    </row>
    <row r="19" spans="1:6">
      <c r="A19" s="4" t="s">
        <v>89</v>
      </c>
      <c r="B19" s="4" t="s">
        <v>42</v>
      </c>
      <c r="C19" s="4" t="s">
        <v>42</v>
      </c>
      <c r="D19" s="4" t="s">
        <v>42</v>
      </c>
      <c r="E19" s="5" t="n">
        <v>-26946877</v>
      </c>
      <c r="F19" s="5" t="n">
        <v>-26946877</v>
      </c>
    </row>
    <row r="20" spans="1:6">
      <c r="A20" s="4" t="s">
        <v>140</v>
      </c>
      <c r="B20" s="6" t="n">
        <v>74578</v>
      </c>
      <c r="C20" s="6" t="n">
        <v>144071119</v>
      </c>
      <c r="D20" s="6" t="n">
        <v>-57469</v>
      </c>
      <c r="E20" s="6" t="n">
        <v>-71407466</v>
      </c>
      <c r="F20" s="6" t="n">
        <v>72680762</v>
      </c>
    </row>
    <row r="21" spans="1:6">
      <c r="A21" s="4" t="s">
        <v>141</v>
      </c>
      <c r="B21" s="5" t="n">
        <v>745778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98</v>
      </c>
      <c r="B1" s="2" t="s">
        <v>1</v>
      </c>
    </row>
    <row r="2" spans="1:3">
      <c r="B2" s="2" t="s">
        <v>2</v>
      </c>
      <c r="C2" s="2" t="s">
        <v>32</v>
      </c>
    </row>
    <row r="3" spans="1:3">
      <c r="A3" s="3" t="s">
        <v>180</v>
      </c>
    </row>
    <row r="4" spans="1:3">
      <c r="A4" s="4" t="s">
        <v>499</v>
      </c>
      <c r="B4" s="8" t="n">
        <v>0.78</v>
      </c>
      <c r="C4" s="8" t="n">
        <v>1.8</v>
      </c>
    </row>
    <row r="5" spans="1:3">
      <c r="A5" s="4" t="s">
        <v>500</v>
      </c>
      <c r="B5" s="4" t="s">
        <v>501</v>
      </c>
      <c r="C5" s="4" t="s">
        <v>502</v>
      </c>
    </row>
    <row r="6" spans="1:3">
      <c r="A6" s="4" t="s">
        <v>503</v>
      </c>
      <c r="B6" s="4" t="s">
        <v>504</v>
      </c>
      <c r="C6" s="4" t="s">
        <v>505</v>
      </c>
    </row>
    <row r="7" spans="1:3">
      <c r="A7" s="4" t="s">
        <v>506</v>
      </c>
      <c r="B7" s="4" t="s">
        <v>507</v>
      </c>
      <c r="C7" s="4" t="s">
        <v>508</v>
      </c>
    </row>
    <row r="8" spans="1:3">
      <c r="A8" s="4" t="s">
        <v>509</v>
      </c>
      <c r="B8" s="4" t="s">
        <v>42</v>
      </c>
      <c r="C8" s="4" t="s">
        <v>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4" t="s">
        <v>511</v>
      </c>
      <c r="B3" s="5" t="n">
        <v>4248968</v>
      </c>
      <c r="C3" s="5" t="n">
        <v>82500</v>
      </c>
    </row>
    <row r="4" spans="1:3">
      <c r="A4" s="4" t="s">
        <v>512</v>
      </c>
    </row>
    <row r="5" spans="1:3">
      <c r="A5" s="4" t="s">
        <v>513</v>
      </c>
      <c r="B5" s="5" t="n">
        <v>216750</v>
      </c>
      <c r="C5" s="5" t="n">
        <v>241625</v>
      </c>
    </row>
    <row r="6" spans="1:3">
      <c r="A6" s="4" t="s">
        <v>511</v>
      </c>
      <c r="B6" s="5" t="n">
        <v>1104100</v>
      </c>
      <c r="C6" s="5" t="n">
        <v>91500</v>
      </c>
    </row>
    <row r="7" spans="1:3">
      <c r="A7" s="4" t="s">
        <v>514</v>
      </c>
      <c r="B7" s="5" t="n">
        <v>-335500</v>
      </c>
      <c r="C7" s="5" t="n">
        <v>-116375</v>
      </c>
    </row>
    <row r="8" spans="1:3">
      <c r="A8" s="4" t="s">
        <v>515</v>
      </c>
      <c r="B8" s="5" t="n">
        <v>985350</v>
      </c>
      <c r="C8" s="5" t="n">
        <v>216750</v>
      </c>
    </row>
    <row r="9" spans="1:3">
      <c r="A9" s="4" t="s">
        <v>516</v>
      </c>
      <c r="B9" s="8" t="n">
        <v>1.42</v>
      </c>
      <c r="C9" s="8" t="n">
        <v>2.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17</v>
      </c>
      <c r="B1" s="2" t="s">
        <v>442</v>
      </c>
      <c r="C1" s="2" t="s">
        <v>1</v>
      </c>
    </row>
    <row r="2" spans="1:4">
      <c r="B2" s="2" t="s">
        <v>443</v>
      </c>
      <c r="C2" s="2" t="s">
        <v>2</v>
      </c>
      <c r="D2" s="2" t="s">
        <v>443</v>
      </c>
    </row>
    <row r="3" spans="1:4">
      <c r="A3" s="4" t="s">
        <v>518</v>
      </c>
      <c r="B3" s="6" t="n">
        <v>3500000</v>
      </c>
    </row>
    <row r="4" spans="1:4">
      <c r="A4" s="4" t="s">
        <v>519</v>
      </c>
      <c r="B4" s="6" t="n">
        <v>1000000</v>
      </c>
    </row>
    <row r="5" spans="1:4">
      <c r="A5" s="4" t="s">
        <v>340</v>
      </c>
      <c r="C5" s="6" t="n">
        <v>488633</v>
      </c>
    </row>
    <row r="6" spans="1:4">
      <c r="A6" s="4" t="s">
        <v>520</v>
      </c>
      <c r="C6" s="6" t="n">
        <v>900000</v>
      </c>
    </row>
    <row r="7" spans="1:4">
      <c r="A7" s="4" t="s">
        <v>521</v>
      </c>
      <c r="C7" s="4" t="s">
        <v>396</v>
      </c>
    </row>
    <row r="8" spans="1:4">
      <c r="A8" s="4" t="s">
        <v>522</v>
      </c>
    </row>
    <row r="9" spans="1:4">
      <c r="A9" s="4" t="s">
        <v>523</v>
      </c>
      <c r="C9" s="6" t="n">
        <v>81439</v>
      </c>
    </row>
    <row r="10" spans="1:4">
      <c r="A10" s="4" t="s">
        <v>524</v>
      </c>
    </row>
    <row r="11" spans="1:4">
      <c r="A11" s="4" t="s">
        <v>525</v>
      </c>
      <c r="D11" s="4" t="s">
        <v>52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528</v>
      </c>
      <c r="B2" s="6" t="n">
        <v>836855</v>
      </c>
      <c r="C2" s="6" t="n">
        <v>789166</v>
      </c>
    </row>
    <row r="3" spans="1:3">
      <c r="A3" s="4" t="s">
        <v>529</v>
      </c>
      <c r="B3" s="4" t="s">
        <v>42</v>
      </c>
      <c r="C3" s="6" t="n">
        <v>766687</v>
      </c>
    </row>
    <row r="4" spans="1:3">
      <c r="A4" s="4" t="s">
        <v>524</v>
      </c>
    </row>
    <row r="5" spans="1:3">
      <c r="A5" s="5" t="n">
        <v>2018</v>
      </c>
      <c r="B5" s="5" t="n">
        <v>977267</v>
      </c>
    </row>
    <row r="6" spans="1:3">
      <c r="A6" s="5" t="n">
        <v>2019</v>
      </c>
      <c r="B6" s="4" t="s">
        <v>42</v>
      </c>
    </row>
    <row r="7" spans="1:3">
      <c r="A7" s="4" t="s">
        <v>420</v>
      </c>
      <c r="B7" s="5" t="n">
        <v>977267</v>
      </c>
    </row>
    <row r="8" spans="1:3">
      <c r="A8" s="4" t="s">
        <v>530</v>
      </c>
      <c r="B8" s="5" t="n">
        <v>-70167</v>
      </c>
    </row>
    <row r="9" spans="1:3">
      <c r="A9" s="4" t="s">
        <v>531</v>
      </c>
      <c r="B9" s="5" t="n">
        <v>-70245</v>
      </c>
    </row>
    <row r="10" spans="1:3">
      <c r="A10" s="4" t="s">
        <v>528</v>
      </c>
      <c r="B10" s="5" t="n">
        <v>836855</v>
      </c>
    </row>
    <row r="11" spans="1:3">
      <c r="A11" s="4" t="s">
        <v>529</v>
      </c>
      <c r="B11" s="4" t="s">
        <v>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16</v>
      </c>
    </row>
    <row r="2" spans="1:2">
      <c r="A2" s="5" t="n">
        <v>2018</v>
      </c>
      <c r="B2" s="6" t="n">
        <v>468070</v>
      </c>
    </row>
    <row r="3" spans="1:2">
      <c r="A3" s="5" t="n">
        <v>2019</v>
      </c>
      <c r="B3" s="5" t="n">
        <v>69000</v>
      </c>
    </row>
    <row r="4" spans="1:2">
      <c r="A4" s="4" t="s">
        <v>533</v>
      </c>
      <c r="B4" s="4" t="s">
        <v>42</v>
      </c>
    </row>
    <row r="5" spans="1:2">
      <c r="A5" s="4" t="s">
        <v>127</v>
      </c>
      <c r="B5" s="6" t="n">
        <v>5370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79"/>
    <col customWidth="1" max="9" min="9" width="14"/>
    <col customWidth="1" max="10" min="10" width="14"/>
    <col customWidth="1" max="11" min="11" width="14"/>
    <col customWidth="1" max="12" min="12" width="14"/>
    <col customWidth="1" max="13" min="13" width="14"/>
  </cols>
  <sheetData>
    <row r="1" spans="1:13">
      <c r="A1" s="1" t="s">
        <v>534</v>
      </c>
      <c r="B1" s="2" t="s">
        <v>426</v>
      </c>
      <c r="C1" s="2" t="s">
        <v>535</v>
      </c>
      <c r="D1" s="2" t="s">
        <v>427</v>
      </c>
      <c r="E1" s="2" t="s">
        <v>366</v>
      </c>
      <c r="F1" s="2" t="s">
        <v>368</v>
      </c>
      <c r="G1" s="2" t="s">
        <v>443</v>
      </c>
      <c r="H1" s="2" t="s">
        <v>2</v>
      </c>
      <c r="I1" s="2" t="s">
        <v>443</v>
      </c>
      <c r="J1" s="2" t="s">
        <v>536</v>
      </c>
      <c r="K1" s="2" t="s">
        <v>32</v>
      </c>
      <c r="L1" s="2" t="s">
        <v>375</v>
      </c>
      <c r="M1" s="2" t="s">
        <v>376</v>
      </c>
    </row>
    <row r="2" spans="1:13">
      <c r="A2" s="4" t="s">
        <v>518</v>
      </c>
      <c r="G2" s="6" t="n">
        <v>3500000</v>
      </c>
    </row>
    <row r="3" spans="1:13">
      <c r="A3" s="4" t="s">
        <v>537</v>
      </c>
      <c r="G3" s="6" t="n">
        <v>1000000</v>
      </c>
    </row>
    <row r="4" spans="1:13">
      <c r="A4" s="4" t="s">
        <v>538</v>
      </c>
      <c r="H4" s="5" t="n">
        <v>100000</v>
      </c>
    </row>
    <row r="5" spans="1:13">
      <c r="A5" s="4" t="s">
        <v>539</v>
      </c>
      <c r="G5" s="6" t="n">
        <v>7</v>
      </c>
      <c r="H5" s="6" t="n">
        <v>7</v>
      </c>
      <c r="I5" s="6" t="n">
        <v>7</v>
      </c>
    </row>
    <row r="6" spans="1:13">
      <c r="A6" s="4" t="s">
        <v>540</v>
      </c>
      <c r="H6" s="4" t="s">
        <v>541</v>
      </c>
    </row>
    <row r="7" spans="1:13">
      <c r="A7" s="4" t="s">
        <v>542</v>
      </c>
      <c r="H7" s="6" t="n">
        <v>400000</v>
      </c>
    </row>
    <row r="8" spans="1:13">
      <c r="A8" s="4" t="s">
        <v>379</v>
      </c>
      <c r="E8" s="5" t="n">
        <v>29500000</v>
      </c>
    </row>
    <row r="9" spans="1:13">
      <c r="A9" s="4" t="s">
        <v>429</v>
      </c>
      <c r="H9" s="7" t="n">
        <v>0.001</v>
      </c>
      <c r="K9" s="7" t="n">
        <v>0.001</v>
      </c>
    </row>
    <row r="10" spans="1:13">
      <c r="A10" s="4" t="s">
        <v>543</v>
      </c>
    </row>
    <row r="11" spans="1:13">
      <c r="A11" s="4" t="s">
        <v>383</v>
      </c>
      <c r="F11" s="6" t="n">
        <v>22000000</v>
      </c>
    </row>
    <row r="12" spans="1:13">
      <c r="A12" s="4" t="s">
        <v>398</v>
      </c>
      <c r="F12" s="5" t="n">
        <v>2018</v>
      </c>
    </row>
    <row r="13" spans="1:13">
      <c r="A13" s="4" t="s">
        <v>544</v>
      </c>
    </row>
    <row r="14" spans="1:13">
      <c r="A14" s="4" t="s">
        <v>383</v>
      </c>
      <c r="F14" s="6" t="n">
        <v>19400000</v>
      </c>
    </row>
    <row r="15" spans="1:13">
      <c r="A15" s="4" t="s">
        <v>399</v>
      </c>
      <c r="F15" s="6" t="n">
        <v>41400000</v>
      </c>
    </row>
    <row r="16" spans="1:13">
      <c r="A16" s="4" t="s">
        <v>397</v>
      </c>
      <c r="E16" s="8" t="n">
        <v>1.4</v>
      </c>
      <c r="F16" s="8" t="n">
        <v>1.4</v>
      </c>
    </row>
    <row r="17" spans="1:13">
      <c r="A17" s="4" t="s">
        <v>379</v>
      </c>
      <c r="E17" s="5" t="n">
        <v>29538786</v>
      </c>
    </row>
    <row r="18" spans="1:13">
      <c r="A18" s="4" t="s">
        <v>545</v>
      </c>
      <c r="E18" s="6" t="n">
        <v>41400000</v>
      </c>
    </row>
    <row r="19" spans="1:13">
      <c r="A19" s="4" t="s">
        <v>402</v>
      </c>
    </row>
    <row r="20" spans="1:13">
      <c r="A20" s="4" t="s">
        <v>403</v>
      </c>
      <c r="L20" s="6" t="n">
        <v>1000000</v>
      </c>
      <c r="M20" s="6" t="n">
        <v>1000000</v>
      </c>
    </row>
    <row r="21" spans="1:13">
      <c r="A21" s="4" t="s">
        <v>546</v>
      </c>
    </row>
    <row r="22" spans="1:13">
      <c r="A22" s="4" t="s">
        <v>547</v>
      </c>
      <c r="D22" s="5" t="n">
        <v>10000000</v>
      </c>
    </row>
    <row r="23" spans="1:13">
      <c r="A23" s="4" t="s">
        <v>436</v>
      </c>
      <c r="D23" s="6" t="n">
        <v>15000000</v>
      </c>
    </row>
    <row r="24" spans="1:13">
      <c r="A24" s="4" t="s">
        <v>435</v>
      </c>
      <c r="D24" s="6" t="n">
        <v>14800000</v>
      </c>
    </row>
    <row r="25" spans="1:13">
      <c r="A25" s="4" t="s">
        <v>548</v>
      </c>
    </row>
    <row r="26" spans="1:13">
      <c r="A26" s="4" t="s">
        <v>429</v>
      </c>
      <c r="D26" s="7" t="n">
        <v>0.001</v>
      </c>
    </row>
    <row r="27" spans="1:13">
      <c r="A27" s="4" t="s">
        <v>549</v>
      </c>
      <c r="D27" s="8" t="n">
        <v>1.5</v>
      </c>
    </row>
    <row r="28" spans="1:13">
      <c r="A28" s="4" t="s">
        <v>550</v>
      </c>
    </row>
    <row r="29" spans="1:13">
      <c r="A29" s="4" t="s">
        <v>436</v>
      </c>
      <c r="B29" s="6" t="n">
        <v>28000000</v>
      </c>
    </row>
    <row r="30" spans="1:13">
      <c r="A30" s="4" t="s">
        <v>435</v>
      </c>
      <c r="B30" s="6" t="n">
        <v>26900000</v>
      </c>
    </row>
    <row r="31" spans="1:13">
      <c r="A31" s="4" t="s">
        <v>551</v>
      </c>
    </row>
    <row r="32" spans="1:13">
      <c r="A32" s="4" t="s">
        <v>547</v>
      </c>
      <c r="C32" s="5" t="n">
        <v>10124364</v>
      </c>
    </row>
    <row r="33" spans="1:13">
      <c r="A33" s="4" t="s">
        <v>549</v>
      </c>
      <c r="J33" s="8" t="n">
        <v>1.43</v>
      </c>
    </row>
    <row r="34" spans="1:13">
      <c r="A34" s="4" t="s">
        <v>552</v>
      </c>
    </row>
    <row r="35" spans="1:13">
      <c r="A35" s="4" t="s">
        <v>547</v>
      </c>
      <c r="C35" s="5" t="n">
        <v>9456056</v>
      </c>
    </row>
    <row r="36" spans="1:13">
      <c r="A36" s="4" t="s">
        <v>553</v>
      </c>
    </row>
    <row r="37" spans="1:13">
      <c r="A37" s="4" t="s">
        <v>547</v>
      </c>
      <c r="C37" s="5" t="n">
        <v>1923077</v>
      </c>
    </row>
    <row r="38" spans="1:13">
      <c r="A38" s="4" t="s">
        <v>554</v>
      </c>
    </row>
    <row r="39" spans="1:13">
      <c r="A39" s="4" t="s">
        <v>523</v>
      </c>
      <c r="H39" s="6" t="n">
        <v>81000</v>
      </c>
    </row>
    <row r="40" spans="1:13">
      <c r="A40" s="4" t="s">
        <v>524</v>
      </c>
    </row>
    <row r="41" spans="1:13">
      <c r="A41" s="4" t="s">
        <v>525</v>
      </c>
      <c r="I41" s="4" t="s">
        <v>5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55</v>
      </c>
      <c r="B1" s="2" t="s">
        <v>1</v>
      </c>
    </row>
    <row r="2" spans="1:3">
      <c r="B2" s="2" t="s">
        <v>2</v>
      </c>
      <c r="C2" s="2" t="s">
        <v>32</v>
      </c>
    </row>
    <row r="3" spans="1:3">
      <c r="A3" s="4" t="s">
        <v>503</v>
      </c>
      <c r="B3" s="4" t="s">
        <v>504</v>
      </c>
      <c r="C3" s="4" t="s">
        <v>505</v>
      </c>
    </row>
    <row r="4" spans="1:3">
      <c r="A4" s="4" t="s">
        <v>556</v>
      </c>
      <c r="B4" s="4" t="s">
        <v>501</v>
      </c>
      <c r="C4" s="4" t="s">
        <v>502</v>
      </c>
    </row>
    <row r="5" spans="1:3">
      <c r="A5" s="4" t="s">
        <v>557</v>
      </c>
      <c r="B5" s="4" t="s">
        <v>42</v>
      </c>
      <c r="C5" s="4" t="s">
        <v>42</v>
      </c>
    </row>
    <row r="6" spans="1:3">
      <c r="A6" s="4" t="s">
        <v>558</v>
      </c>
      <c r="B6" s="4" t="s">
        <v>507</v>
      </c>
      <c r="C6" s="4" t="s">
        <v>508</v>
      </c>
    </row>
    <row r="7" spans="1:3">
      <c r="A7" s="4" t="s">
        <v>304</v>
      </c>
    </row>
    <row r="8" spans="1:3">
      <c r="A8" s="4" t="s">
        <v>503</v>
      </c>
      <c r="B8" s="4" t="s">
        <v>559</v>
      </c>
    </row>
    <row r="9" spans="1:3">
      <c r="A9" s="4" t="s">
        <v>556</v>
      </c>
      <c r="B9" s="4" t="s">
        <v>501</v>
      </c>
    </row>
    <row r="10" spans="1:3">
      <c r="A10" s="4" t="s">
        <v>557</v>
      </c>
      <c r="B10" s="4" t="s">
        <v>42</v>
      </c>
    </row>
    <row r="11" spans="1:3">
      <c r="A11" s="4" t="s">
        <v>558</v>
      </c>
      <c r="B11" s="4" t="s">
        <v>5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561</v>
      </c>
      <c r="B1" s="2" t="s">
        <v>562</v>
      </c>
      <c r="C1" s="2" t="s">
        <v>366</v>
      </c>
      <c r="D1" s="2" t="s">
        <v>2</v>
      </c>
      <c r="E1" s="2" t="s">
        <v>32</v>
      </c>
    </row>
    <row r="2" spans="1:5">
      <c r="A2" s="4" t="s">
        <v>563</v>
      </c>
      <c r="D2" s="6" t="n">
        <v>68146909</v>
      </c>
    </row>
    <row r="3" spans="1:5">
      <c r="A3" s="4" t="s">
        <v>564</v>
      </c>
      <c r="D3" s="6" t="n">
        <v>15857215</v>
      </c>
    </row>
    <row r="4" spans="1:5">
      <c r="A4" s="4" t="s">
        <v>379</v>
      </c>
      <c r="C4" s="5" t="n">
        <v>29500000</v>
      </c>
    </row>
    <row r="5" spans="1:5">
      <c r="A5" s="4" t="s">
        <v>565</v>
      </c>
      <c r="D5" s="4" t="s">
        <v>566</v>
      </c>
      <c r="E5" s="4" t="s">
        <v>566</v>
      </c>
    </row>
    <row r="6" spans="1:5">
      <c r="A6" s="4" t="s">
        <v>567</v>
      </c>
    </row>
    <row r="7" spans="1:5">
      <c r="A7" s="4" t="s">
        <v>565</v>
      </c>
      <c r="B7" s="4" t="s">
        <v>568</v>
      </c>
    </row>
    <row r="8" spans="1:5">
      <c r="A8" s="4" t="s">
        <v>569</v>
      </c>
      <c r="B8" s="4" t="s">
        <v>570</v>
      </c>
    </row>
    <row r="9" spans="1:5">
      <c r="A9" s="4" t="s">
        <v>470</v>
      </c>
    </row>
    <row r="10" spans="1:5">
      <c r="A10" s="4" t="s">
        <v>571</v>
      </c>
      <c r="C10" s="4" t="s">
        <v>5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189</v>
      </c>
    </row>
    <row r="4" spans="1:3">
      <c r="A4" s="4" t="s">
        <v>574</v>
      </c>
      <c r="B4" s="4" t="s">
        <v>42</v>
      </c>
      <c r="C4" s="4" t="s">
        <v>42</v>
      </c>
    </row>
    <row r="5" spans="1:3">
      <c r="A5" s="4" t="s">
        <v>575</v>
      </c>
      <c r="B5" s="4" t="s">
        <v>42</v>
      </c>
      <c r="C5" s="4" t="s">
        <v>42</v>
      </c>
    </row>
    <row r="6" spans="1:3">
      <c r="A6" s="4" t="s">
        <v>576</v>
      </c>
      <c r="B6" s="5" t="n">
        <v>-633530</v>
      </c>
      <c r="C6" s="5" t="n">
        <v>305320</v>
      </c>
    </row>
    <row r="7" spans="1:3">
      <c r="A7" s="4" t="s">
        <v>577</v>
      </c>
      <c r="B7" s="5" t="n">
        <v>-633530</v>
      </c>
      <c r="C7" s="5" t="n">
        <v>305320</v>
      </c>
    </row>
    <row r="8" spans="1:3">
      <c r="A8" s="4" t="s">
        <v>578</v>
      </c>
      <c r="B8" s="4" t="s">
        <v>42</v>
      </c>
      <c r="C8" s="4" t="s">
        <v>42</v>
      </c>
    </row>
    <row r="9" spans="1:3">
      <c r="A9" s="4" t="s">
        <v>579</v>
      </c>
      <c r="B9" s="4" t="s">
        <v>42</v>
      </c>
      <c r="C9" s="4" t="s">
        <v>42</v>
      </c>
    </row>
    <row r="10" spans="1:3">
      <c r="A10" s="4" t="s">
        <v>580</v>
      </c>
      <c r="B10" s="4" t="s">
        <v>42</v>
      </c>
      <c r="C10" s="4" t="s">
        <v>42</v>
      </c>
    </row>
    <row r="11" spans="1:3">
      <c r="A11" s="4" t="s">
        <v>127</v>
      </c>
      <c r="B11" s="4" t="s">
        <v>42</v>
      </c>
      <c r="C11" s="4" t="s">
        <v>42</v>
      </c>
    </row>
    <row r="12" spans="1:3">
      <c r="A12" s="4" t="s">
        <v>581</v>
      </c>
      <c r="B12" s="6" t="n">
        <v>-633529</v>
      </c>
      <c r="C12" s="6" t="n">
        <v>3053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2</v>
      </c>
      <c r="B1" s="2" t="s">
        <v>1</v>
      </c>
    </row>
    <row r="2" spans="1:3">
      <c r="B2" s="2" t="s">
        <v>2</v>
      </c>
      <c r="C2" s="2" t="s">
        <v>32</v>
      </c>
    </row>
    <row r="3" spans="1:3">
      <c r="A3" s="3" t="s">
        <v>189</v>
      </c>
    </row>
    <row r="4" spans="1:3">
      <c r="A4" s="4" t="s">
        <v>583</v>
      </c>
      <c r="B4" s="6" t="n">
        <v>-9377341</v>
      </c>
      <c r="C4" s="6" t="n">
        <v>-5990776</v>
      </c>
    </row>
    <row r="5" spans="1:3">
      <c r="A5" s="4" t="s">
        <v>584</v>
      </c>
      <c r="B5" s="5" t="n">
        <v>348212</v>
      </c>
      <c r="C5" s="5" t="n">
        <v>105246</v>
      </c>
    </row>
    <row r="6" spans="1:3">
      <c r="A6" s="4" t="s">
        <v>585</v>
      </c>
      <c r="B6" s="5" t="n">
        <v>-3365900</v>
      </c>
      <c r="C6" s="5" t="n">
        <v>6041273</v>
      </c>
    </row>
    <row r="7" spans="1:3">
      <c r="A7" s="4" t="s">
        <v>586</v>
      </c>
      <c r="B7" s="5" t="n">
        <v>1785761</v>
      </c>
      <c r="C7" s="5" t="n">
        <v>-87594</v>
      </c>
    </row>
    <row r="8" spans="1:3">
      <c r="A8" s="4" t="s">
        <v>587</v>
      </c>
      <c r="B8" s="5" t="n">
        <v>7813999</v>
      </c>
      <c r="C8" s="5" t="n">
        <v>18885</v>
      </c>
    </row>
    <row r="9" spans="1:3">
      <c r="A9" s="4" t="s">
        <v>588</v>
      </c>
      <c r="B9" s="5" t="n">
        <v>2809109</v>
      </c>
      <c r="C9" s="4" t="s">
        <v>42</v>
      </c>
    </row>
    <row r="10" spans="1:3">
      <c r="A10" s="4" t="s">
        <v>589</v>
      </c>
      <c r="B10" s="5" t="n">
        <v>3160</v>
      </c>
      <c r="C10" s="5" t="n">
        <v>-70660</v>
      </c>
    </row>
    <row r="11" spans="1:3">
      <c r="A11" s="4" t="s">
        <v>590</v>
      </c>
      <c r="B11" s="5" t="n">
        <v>-17000</v>
      </c>
      <c r="C11" s="4" t="s">
        <v>42</v>
      </c>
    </row>
    <row r="12" spans="1:3">
      <c r="A12" s="4" t="s">
        <v>591</v>
      </c>
      <c r="B12" s="5" t="n">
        <v>-633530</v>
      </c>
      <c r="C12" s="5" t="n">
        <v>288946</v>
      </c>
    </row>
    <row r="13" spans="1:3">
      <c r="A13" s="4" t="s">
        <v>592</v>
      </c>
      <c r="B13" s="6" t="n">
        <v>-633529</v>
      </c>
      <c r="C13" s="6" t="n">
        <v>3053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189</v>
      </c>
    </row>
    <row r="4" spans="1:3">
      <c r="A4" s="4" t="s">
        <v>594</v>
      </c>
      <c r="B4" s="4" t="s">
        <v>566</v>
      </c>
      <c r="C4" s="4" t="s">
        <v>5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5</v>
      </c>
      <c r="B1" s="2" t="s">
        <v>2</v>
      </c>
      <c r="C1" s="2" t="s">
        <v>32</v>
      </c>
    </row>
    <row r="2" spans="1:3">
      <c r="A2" s="3" t="s">
        <v>189</v>
      </c>
    </row>
    <row r="3" spans="1:3">
      <c r="A3" s="4" t="s">
        <v>596</v>
      </c>
      <c r="B3" s="6" t="n">
        <v>376224</v>
      </c>
      <c r="C3" s="6" t="n">
        <v>363242</v>
      </c>
    </row>
    <row r="4" spans="1:3">
      <c r="A4" s="4" t="s">
        <v>597</v>
      </c>
      <c r="B4" s="5" t="n">
        <v>54335</v>
      </c>
      <c r="C4" s="5" t="n">
        <v>50126</v>
      </c>
    </row>
    <row r="5" spans="1:3">
      <c r="A5" s="4" t="s">
        <v>598</v>
      </c>
      <c r="B5" s="5" t="n">
        <v>235297</v>
      </c>
      <c r="C5" s="5" t="n">
        <v>179178</v>
      </c>
    </row>
    <row r="6" spans="1:3">
      <c r="A6" s="4" t="s">
        <v>599</v>
      </c>
      <c r="B6" s="5" t="n">
        <v>226664</v>
      </c>
      <c r="C6" s="5" t="n">
        <v>161353</v>
      </c>
    </row>
    <row r="7" spans="1:3">
      <c r="A7" s="4" t="s">
        <v>600</v>
      </c>
      <c r="B7" s="4" t="s">
        <v>42</v>
      </c>
      <c r="C7" s="5" t="n">
        <v>151982</v>
      </c>
    </row>
    <row r="8" spans="1:3">
      <c r="A8" s="4" t="s">
        <v>601</v>
      </c>
      <c r="B8" s="5" t="n">
        <v>17000</v>
      </c>
      <c r="C8" s="4" t="s">
        <v>42</v>
      </c>
    </row>
    <row r="9" spans="1:3">
      <c r="A9" s="4" t="s">
        <v>602</v>
      </c>
      <c r="B9" s="5" t="n">
        <v>46497</v>
      </c>
      <c r="C9" s="4" t="s">
        <v>42</v>
      </c>
    </row>
    <row r="10" spans="1:3">
      <c r="A10" s="4" t="s">
        <v>603</v>
      </c>
      <c r="B10" s="5" t="n">
        <v>118500</v>
      </c>
      <c r="C10" s="5" t="n">
        <v>2216408</v>
      </c>
    </row>
    <row r="11" spans="1:3">
      <c r="A11" s="4" t="s">
        <v>604</v>
      </c>
      <c r="B11" s="5" t="n">
        <v>1396</v>
      </c>
      <c r="C11" s="5" t="n">
        <v>3784</v>
      </c>
    </row>
    <row r="12" spans="1:3">
      <c r="A12" s="4" t="s">
        <v>605</v>
      </c>
      <c r="B12" s="5" t="n">
        <v>19005628</v>
      </c>
      <c r="C12" s="5" t="n">
        <v>14788371</v>
      </c>
    </row>
    <row r="13" spans="1:3">
      <c r="A13" s="4" t="s">
        <v>606</v>
      </c>
      <c r="B13" s="5" t="n">
        <v>20081541</v>
      </c>
      <c r="C13" s="5" t="n">
        <v>17914444</v>
      </c>
    </row>
    <row r="14" spans="1:3">
      <c r="A14" s="4" t="s">
        <v>607</v>
      </c>
      <c r="B14" s="5" t="n">
        <v>-2758</v>
      </c>
      <c r="C14" s="4" t="s">
        <v>42</v>
      </c>
    </row>
    <row r="15" spans="1:3">
      <c r="A15" s="4" t="s">
        <v>608</v>
      </c>
      <c r="B15" s="5" t="n">
        <v>-6394456</v>
      </c>
      <c r="C15" s="5" t="n">
        <v>-586730</v>
      </c>
    </row>
    <row r="16" spans="1:3">
      <c r="A16" s="4" t="s">
        <v>609</v>
      </c>
      <c r="B16" s="5" t="n">
        <v>-6397214</v>
      </c>
      <c r="C16" s="5" t="n">
        <v>-586730</v>
      </c>
    </row>
    <row r="17" spans="1:3">
      <c r="A17" s="4" t="s">
        <v>610</v>
      </c>
      <c r="B17" s="5" t="n">
        <v>13684327</v>
      </c>
      <c r="C17" s="5" t="n">
        <v>17327714</v>
      </c>
    </row>
    <row r="18" spans="1:3">
      <c r="A18" s="4" t="s">
        <v>611</v>
      </c>
      <c r="B18" s="5" t="n">
        <v>-13684327</v>
      </c>
      <c r="C18" s="5" t="n">
        <v>-17327714</v>
      </c>
    </row>
    <row r="19" spans="1:3">
      <c r="A19" s="4" t="s">
        <v>612</v>
      </c>
      <c r="B19" s="4" t="s">
        <v>42</v>
      </c>
      <c r="C19" s="4" t="s">
        <v>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13</v>
      </c>
      <c r="B1" s="2" t="s">
        <v>416</v>
      </c>
    </row>
    <row r="2" spans="1:2">
      <c r="A2" s="4" t="s">
        <v>127</v>
      </c>
      <c r="B2" s="6" t="n">
        <v>84004124</v>
      </c>
    </row>
    <row r="3" spans="1:2">
      <c r="A3" s="4" t="s">
        <v>614</v>
      </c>
    </row>
    <row r="4" spans="1:2">
      <c r="A4" s="4" t="s">
        <v>127</v>
      </c>
      <c r="B4" s="5" t="n">
        <v>179117</v>
      </c>
    </row>
    <row r="5" spans="1:2">
      <c r="A5" s="4" t="s">
        <v>615</v>
      </c>
    </row>
    <row r="6" spans="1:2">
      <c r="A6" s="4" t="s">
        <v>127</v>
      </c>
      <c r="B6" s="5" t="n">
        <v>776313</v>
      </c>
    </row>
    <row r="7" spans="1:2">
      <c r="A7" s="4" t="s">
        <v>616</v>
      </c>
    </row>
    <row r="8" spans="1:2">
      <c r="A8" s="4" t="s">
        <v>127</v>
      </c>
      <c r="B8" s="5" t="n">
        <v>2335596</v>
      </c>
    </row>
    <row r="9" spans="1:2">
      <c r="A9" s="4" t="s">
        <v>617</v>
      </c>
    </row>
    <row r="10" spans="1:2">
      <c r="A10" s="4" t="s">
        <v>127</v>
      </c>
      <c r="B10" s="5" t="n">
        <v>5004157</v>
      </c>
    </row>
    <row r="11" spans="1:2">
      <c r="A11" s="4" t="s">
        <v>618</v>
      </c>
    </row>
    <row r="12" spans="1:2">
      <c r="A12" s="4" t="s">
        <v>127</v>
      </c>
      <c r="B12" s="6" t="n">
        <v>757089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9</v>
      </c>
      <c r="B1" s="2" t="s">
        <v>442</v>
      </c>
      <c r="J1" s="2" t="s">
        <v>1</v>
      </c>
    </row>
    <row r="2" spans="1:11">
      <c r="B2" s="2" t="s">
        <v>2</v>
      </c>
      <c r="C2" s="2" t="s">
        <v>620</v>
      </c>
      <c r="D2" s="2" t="s">
        <v>4</v>
      </c>
      <c r="E2" s="2" t="s">
        <v>370</v>
      </c>
      <c r="F2" s="2" t="s">
        <v>32</v>
      </c>
      <c r="G2" s="2" t="s">
        <v>621</v>
      </c>
      <c r="H2" s="2" t="s">
        <v>622</v>
      </c>
      <c r="I2" s="2" t="s">
        <v>623</v>
      </c>
      <c r="J2" s="2" t="s">
        <v>2</v>
      </c>
      <c r="K2" s="2" t="s">
        <v>32</v>
      </c>
    </row>
    <row r="3" spans="1:11">
      <c r="A3" s="3" t="s">
        <v>143</v>
      </c>
    </row>
    <row r="4" spans="1:11">
      <c r="A4" s="4" t="s">
        <v>624</v>
      </c>
      <c r="B4" s="6" t="n">
        <v>19807203</v>
      </c>
      <c r="C4" s="6" t="n">
        <v>13120229</v>
      </c>
      <c r="D4" s="6" t="n">
        <v>8527659</v>
      </c>
      <c r="E4" s="6" t="n">
        <v>2562657</v>
      </c>
      <c r="F4" s="6" t="n">
        <v>2062775</v>
      </c>
      <c r="G4" s="6" t="n">
        <v>2117977</v>
      </c>
      <c r="H4" s="6" t="n">
        <v>2337579</v>
      </c>
      <c r="I4" s="6" t="n">
        <v>1833905</v>
      </c>
      <c r="J4" s="6" t="n">
        <v>44017748</v>
      </c>
      <c r="K4" s="6" t="n">
        <v>8352236</v>
      </c>
    </row>
    <row r="5" spans="1:11">
      <c r="A5" s="4" t="s">
        <v>625</v>
      </c>
      <c r="B5" s="5" t="n">
        <v>8690201</v>
      </c>
      <c r="C5" s="5" t="n">
        <v>6476191</v>
      </c>
      <c r="D5" s="5" t="n">
        <v>6582248</v>
      </c>
      <c r="E5" s="5" t="n">
        <v>4163579</v>
      </c>
      <c r="F5" s="5" t="n">
        <v>3477574</v>
      </c>
      <c r="G5" s="5" t="n">
        <v>3767825</v>
      </c>
      <c r="H5" s="5" t="n">
        <v>3030586</v>
      </c>
      <c r="I5" s="5" t="n">
        <v>3048172</v>
      </c>
      <c r="J5" s="5" t="n">
        <v>-25912219</v>
      </c>
      <c r="K5" s="5" t="n">
        <v>-13324157</v>
      </c>
    </row>
    <row r="6" spans="1:11">
      <c r="A6" s="4" t="s">
        <v>626</v>
      </c>
      <c r="B6" s="5" t="n">
        <v>9130225</v>
      </c>
      <c r="C6" s="5" t="n">
        <v>6640063</v>
      </c>
      <c r="D6" s="5" t="n">
        <v>6147834</v>
      </c>
      <c r="E6" s="5" t="n">
        <v>5662285</v>
      </c>
      <c r="F6" s="5" t="n">
        <v>4503721</v>
      </c>
      <c r="G6" s="5" t="n">
        <v>4733088</v>
      </c>
      <c r="H6" s="5" t="n">
        <v>3591068</v>
      </c>
      <c r="I6" s="5" t="n">
        <v>4792051</v>
      </c>
    </row>
    <row r="7" spans="1:11">
      <c r="A7" s="4" t="s">
        <v>627</v>
      </c>
      <c r="B7" s="6" t="n">
        <v>9129955</v>
      </c>
      <c r="C7" s="6" t="n">
        <v>6640063</v>
      </c>
      <c r="D7" s="6" t="n">
        <v>6147834</v>
      </c>
      <c r="E7" s="6" t="n">
        <v>5029025</v>
      </c>
      <c r="F7" s="6" t="n">
        <v>4592331</v>
      </c>
      <c r="G7" s="6" t="n">
        <v>4805325</v>
      </c>
      <c r="H7" s="6" t="n">
        <v>3663305</v>
      </c>
      <c r="I7" s="6" t="n">
        <v>4864287</v>
      </c>
      <c r="J7" s="6" t="n">
        <v>-26946877</v>
      </c>
      <c r="K7" s="6" t="n">
        <v>-17925248</v>
      </c>
    </row>
    <row r="8" spans="1:11">
      <c r="A8" s="4" t="s">
        <v>628</v>
      </c>
      <c r="B8" s="8" t="n">
        <v>0.12</v>
      </c>
      <c r="C8" s="8" t="n">
        <v>0.1</v>
      </c>
      <c r="D8" s="8" t="n">
        <v>0.31</v>
      </c>
      <c r="E8" s="8" t="n">
        <v>0.34</v>
      </c>
      <c r="F8" s="8" t="n">
        <v>0.34</v>
      </c>
      <c r="G8" s="8" t="n">
        <v>0.35</v>
      </c>
      <c r="H8" s="8" t="n">
        <v>0.27</v>
      </c>
      <c r="I8" s="8" t="n">
        <v>0.36</v>
      </c>
      <c r="J8" s="8" t="n">
        <v>-0.41</v>
      </c>
      <c r="K8" s="8" t="n">
        <v>-1.32</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29</v>
      </c>
      <c r="B1" s="2" t="s">
        <v>1</v>
      </c>
    </row>
    <row r="2" spans="1:2">
      <c r="B2" s="2" t="s">
        <v>630</v>
      </c>
    </row>
    <row r="3" spans="1:2">
      <c r="A3" s="3" t="s">
        <v>195</v>
      </c>
    </row>
    <row r="4" spans="1:2">
      <c r="A4" s="4" t="s">
        <v>631</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32</v>
      </c>
      <c r="C1" s="2" t="s">
        <v>442</v>
      </c>
      <c r="K1" s="2" t="s">
        <v>1</v>
      </c>
    </row>
    <row r="2" spans="1:12">
      <c r="C2" s="2" t="s">
        <v>2</v>
      </c>
      <c r="D2" s="2" t="s">
        <v>620</v>
      </c>
      <c r="E2" s="2" t="s">
        <v>4</v>
      </c>
      <c r="F2" s="2" t="s">
        <v>370</v>
      </c>
      <c r="G2" s="2" t="s">
        <v>32</v>
      </c>
      <c r="H2" s="2" t="s">
        <v>621</v>
      </c>
      <c r="I2" s="2" t="s">
        <v>622</v>
      </c>
      <c r="J2" s="2" t="s">
        <v>623</v>
      </c>
      <c r="K2" s="2" t="s">
        <v>2</v>
      </c>
      <c r="L2" s="2" t="s">
        <v>32</v>
      </c>
    </row>
    <row r="3" spans="1:12">
      <c r="A3" s="4" t="s">
        <v>75</v>
      </c>
      <c r="C3" s="6" t="n">
        <v>19807203</v>
      </c>
      <c r="D3" s="6" t="n">
        <v>13120229</v>
      </c>
      <c r="E3" s="6" t="n">
        <v>8527659</v>
      </c>
      <c r="F3" s="6" t="n">
        <v>2562657</v>
      </c>
      <c r="G3" s="6" t="n">
        <v>2062775</v>
      </c>
      <c r="H3" s="6" t="n">
        <v>2117977</v>
      </c>
      <c r="I3" s="6" t="n">
        <v>2337579</v>
      </c>
      <c r="J3" s="6" t="n">
        <v>1833905</v>
      </c>
      <c r="K3" s="6" t="n">
        <v>44017748</v>
      </c>
      <c r="L3" s="6" t="n">
        <v>8352236</v>
      </c>
    </row>
    <row r="4" spans="1:12">
      <c r="A4" s="4" t="s">
        <v>77</v>
      </c>
      <c r="K4" s="5" t="n">
        <v>53002499</v>
      </c>
      <c r="L4" s="5" t="n">
        <v>10630233</v>
      </c>
    </row>
    <row r="5" spans="1:12">
      <c r="A5" s="4" t="s">
        <v>633</v>
      </c>
      <c r="K5" s="5" t="n">
        <v>-8984751</v>
      </c>
      <c r="L5" s="5" t="n">
        <v>-2277997</v>
      </c>
    </row>
    <row r="6" spans="1:12">
      <c r="A6" s="4" t="s">
        <v>634</v>
      </c>
      <c r="K6" s="5" t="n">
        <v>35379441</v>
      </c>
      <c r="L6" s="5" t="n">
        <v>4591080</v>
      </c>
    </row>
    <row r="7" spans="1:12">
      <c r="A7" s="4" t="s">
        <v>94</v>
      </c>
      <c r="K7" s="5" t="n">
        <v>8029247</v>
      </c>
      <c r="L7" s="5" t="n">
        <v>4667797</v>
      </c>
    </row>
    <row r="8" spans="1:12">
      <c r="A8" s="4" t="s">
        <v>635</v>
      </c>
    </row>
    <row r="9" spans="1:12">
      <c r="A9" s="4" t="s">
        <v>75</v>
      </c>
      <c r="B9" s="4" t="s">
        <v>636</v>
      </c>
      <c r="K9" s="5" t="n">
        <v>19553584</v>
      </c>
      <c r="L9" s="5" t="n">
        <v>8352236</v>
      </c>
    </row>
    <row r="10" spans="1:12">
      <c r="A10" s="4" t="s">
        <v>77</v>
      </c>
      <c r="B10" s="4" t="s">
        <v>637</v>
      </c>
      <c r="K10" s="5" t="n">
        <v>24934757</v>
      </c>
      <c r="L10" s="5" t="n">
        <v>10630233</v>
      </c>
    </row>
    <row r="11" spans="1:12">
      <c r="A11" s="4" t="s">
        <v>633</v>
      </c>
      <c r="B11" s="4" t="s">
        <v>637</v>
      </c>
      <c r="K11" s="5" t="n">
        <v>-5381173</v>
      </c>
      <c r="L11" s="5" t="n">
        <v>-2277997</v>
      </c>
    </row>
    <row r="12" spans="1:12">
      <c r="A12" s="4" t="s">
        <v>634</v>
      </c>
      <c r="K12" s="5" t="n">
        <v>548108</v>
      </c>
      <c r="L12" s="5" t="n">
        <v>1788320</v>
      </c>
    </row>
    <row r="13" spans="1:12">
      <c r="A13" s="4" t="s">
        <v>94</v>
      </c>
      <c r="K13" s="5" t="n">
        <v>4105417</v>
      </c>
      <c r="L13" s="5" t="n">
        <v>3270125</v>
      </c>
    </row>
    <row r="14" spans="1:12">
      <c r="A14" s="4" t="s">
        <v>638</v>
      </c>
    </row>
    <row r="15" spans="1:12">
      <c r="A15" s="4" t="s">
        <v>75</v>
      </c>
      <c r="B15" s="4" t="s">
        <v>636</v>
      </c>
      <c r="K15" s="5" t="n">
        <v>24464164</v>
      </c>
      <c r="L15" s="4" t="s">
        <v>42</v>
      </c>
    </row>
    <row r="16" spans="1:12">
      <c r="A16" s="4" t="s">
        <v>77</v>
      </c>
      <c r="B16" s="4" t="s">
        <v>637</v>
      </c>
      <c r="K16" s="5" t="n">
        <v>28067742</v>
      </c>
      <c r="L16" s="4" t="s">
        <v>42</v>
      </c>
    </row>
    <row r="17" spans="1:12">
      <c r="A17" s="4" t="s">
        <v>633</v>
      </c>
      <c r="B17" s="4" t="s">
        <v>637</v>
      </c>
      <c r="K17" s="5" t="n">
        <v>-3603578</v>
      </c>
      <c r="L17" s="4" t="s">
        <v>42</v>
      </c>
    </row>
    <row r="18" spans="1:12">
      <c r="A18" s="4" t="s">
        <v>634</v>
      </c>
      <c r="K18" s="5" t="n">
        <v>34805359</v>
      </c>
      <c r="L18" s="4" t="s">
        <v>42</v>
      </c>
    </row>
    <row r="19" spans="1:12">
      <c r="A19" s="4" t="s">
        <v>94</v>
      </c>
      <c r="K19" s="5" t="n">
        <v>2593145</v>
      </c>
      <c r="L19" s="4" t="s">
        <v>42</v>
      </c>
    </row>
    <row r="20" spans="1:12">
      <c r="A20" s="4" t="s">
        <v>639</v>
      </c>
    </row>
    <row r="21" spans="1:12">
      <c r="A21" s="4" t="s">
        <v>634</v>
      </c>
      <c r="K21" s="5" t="n">
        <v>25974</v>
      </c>
      <c r="L21" s="5" t="n">
        <v>2802760</v>
      </c>
    </row>
    <row r="22" spans="1:12">
      <c r="A22" s="4" t="s">
        <v>94</v>
      </c>
      <c r="K22" s="6" t="n">
        <v>1330685</v>
      </c>
      <c r="L22" s="6" t="n">
        <v>1397672</v>
      </c>
    </row>
    <row r="23" spans="1:12"/>
    <row r="24" spans="1:12">
      <c r="A24" s="4" t="s">
        <v>636</v>
      </c>
      <c r="B24" s="4" t="s">
        <v>640</v>
      </c>
    </row>
    <row r="25" spans="1:12">
      <c r="A25" s="4" t="s">
        <v>641</v>
      </c>
      <c r="B25" s="4" t="s">
        <v>642</v>
      </c>
    </row>
  </sheetData>
  <mergeCells count="6">
    <mergeCell ref="A1:B2"/>
    <mergeCell ref="C1:J1"/>
    <mergeCell ref="K1:L1"/>
    <mergeCell ref="A23:K23"/>
    <mergeCell ref="B24:K24"/>
    <mergeCell ref="B25:K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4" t="s">
        <v>645</v>
      </c>
      <c r="B2" s="4" t="s">
        <v>646</v>
      </c>
    </row>
    <row r="3" spans="1:2">
      <c r="A3" s="4" t="s">
        <v>647</v>
      </c>
      <c r="B3" s="4" t="s">
        <v>382</v>
      </c>
    </row>
    <row r="4" spans="1:2">
      <c r="A4" s="4" t="s">
        <v>648</v>
      </c>
      <c r="B4" s="6" t="n">
        <v>5000000</v>
      </c>
    </row>
    <row r="5" spans="1:2">
      <c r="A5" s="4" t="s">
        <v>649</v>
      </c>
      <c r="B5" s="5" t="n">
        <v>1800000</v>
      </c>
    </row>
    <row r="6" spans="1:2">
      <c r="A6" s="4" t="s">
        <v>470</v>
      </c>
    </row>
    <row r="7" spans="1:2">
      <c r="A7" s="4" t="s">
        <v>648</v>
      </c>
      <c r="B7" s="6" t="n">
        <v>12500000</v>
      </c>
    </row>
    <row r="8" spans="1:2">
      <c r="A8" s="4" t="s">
        <v>650</v>
      </c>
    </row>
    <row r="9" spans="1:2">
      <c r="A9" s="4" t="s">
        <v>651</v>
      </c>
      <c r="B9" s="4" t="s">
        <v>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16:27Z</dcterms:created>
  <dcterms:modified xmlns:dcterms="http://purl.org/dc/terms/" xmlns:xsi="http://www.w3.org/2001/XMLSchema-instance" xsi:type="dcterms:W3CDTF">2018-03-19T16:16:27Z</dcterms:modified>
</cp:coreProperties>
</file>